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s and Divestitures (" sheetId="19" state="visible" r:id="rId19"/>
    <sheet xmlns:r="http://schemas.openxmlformats.org/officeDocument/2006/relationships" name="Inventory (Tables)"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Basis of Presentation and Na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Acquisitions and Divestitures_2" sheetId="30" state="visible" r:id="rId30"/>
    <sheet xmlns:r="http://schemas.openxmlformats.org/officeDocument/2006/relationships" name="Acquisitions and Divestitures -" sheetId="31" state="visible" r:id="rId31"/>
    <sheet xmlns:r="http://schemas.openxmlformats.org/officeDocument/2006/relationships" name="Inventory - Schedule of Invento" sheetId="32" state="visible" r:id="rId32"/>
    <sheet xmlns:r="http://schemas.openxmlformats.org/officeDocument/2006/relationships" name="Debt (Details Narrative)" sheetId="33" state="visible" r:id="rId33"/>
    <sheet xmlns:r="http://schemas.openxmlformats.org/officeDocument/2006/relationships" name="Debt - Schedule of Debt (Detail" sheetId="34" state="visible" r:id="rId34"/>
    <sheet xmlns:r="http://schemas.openxmlformats.org/officeDocument/2006/relationships" name="Debt - Schedule of Maturities o" sheetId="35" state="visible" r:id="rId35"/>
    <sheet xmlns:r="http://schemas.openxmlformats.org/officeDocument/2006/relationships" name="Income Taxes (Details Narrative" sheetId="36" state="visible" r:id="rId36"/>
    <sheet xmlns:r="http://schemas.openxmlformats.org/officeDocument/2006/relationships" name="Income Taxes - Schedule of Effe"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Cover [Abstract]</t>
        </is>
      </c>
    </row>
    <row r="4">
      <c r="A4" s="4" t="inlineStr">
        <is>
          <t>Entity Registrant Name</t>
        </is>
      </c>
      <c r="B4" s="4" t="inlineStr">
        <is>
          <t>EDISON NATION, INC.</t>
        </is>
      </c>
    </row>
    <row r="5">
      <c r="A5" s="4" t="inlineStr">
        <is>
          <t>Entity Central Index Key</t>
        </is>
      </c>
      <c r="B5" s="4" t="inlineStr">
        <is>
          <t>000171755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9210401</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Note 4 — Inventory As of March 31, 2020 and December
31, 2019, inventory consisted of the following:
March 31, December 31,
2020 2019
Raw materials $ 66,654 $ 49,232
Finished goods 1,333,481 1,319,993
Reserve for obsolescence (100,000 ) -
Total inventory $ 1,300,135 $ 1,369,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Note 5 — Debt As of March 31, 2020 and December 31, 2019,
debt consisted of the following:
March 31, December 31,
2020 2019
Line of credit:
Lines of credit $ 585,430 $ 472,567
Debt issuance costs - (15,573 )
Total lines of credit 585,430 456,995
Senior convertible notes payable:
Senior convertible notes payable 1,428,161 1,428,161
Debt issuance costs (341,667 ) (366,666 )
Total long-term senior convertible notes payable 1,086,494 1,061,495
Less: current portion of long-term notes payable - -
Noncurrent portion of long-term convertible notes payable 1,086,494 1,061,495
Notes payable:
Notes payable 1,625,740 1,321,015
Debt issuance costs (245,819 ) (212,848 )
Total long-term debt 1,379,921 1,108,433
Less: current portion of long-term debt (1,341,079 ) (1,278,789 )
Noncurrent portion of long-term debt 38,842 42,492
Notes payable – related parties:
Notes payable 2,667,513 3,282,021
Less: current portion of long-term debt – related parties (1,118,751 ) (1,686,352 )
Noncurrent portion of long-term debt – related parties $ 1,548,762 $ 1,595,669
Senior convertible notes payable:
Senior convertible notes payable 1,100,000 -
Debt issuance costs (855,555 ) -
Total long-term senior convertible notes payable 244,445 -
Less: current portion of long-term notes payable 244,445 -
Noncurrent portion of long-term convertible notes payable - - Convertible Notes Payable On
January 23, 2020, Edison Nation, Inc. (the “Company”) entered into a $1,100,000 loan agreement the (“Loan Agreement”)
with Greentree Financial Group, Inc. (the “Investor”), pursuant to which the Investor purchased a 10% Convertible Promissory
Note (the “Note”) from the Company, and the Company issued to the Investor a three year warrant (the “Warrant”)
to purchase 550,000 shares of the Company’s common stock, $0.001 per share (“Common Stock”). The Note is convertible
at any time at a price of $2.00 per share, subject to certain adjustments to the conversion price set forth in the Note. 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 th day
after the effective date of the Registration Statement (the “Subsequent Pricing Period”) is less than $2.00 per share,
then the Company will issue the Lender additional shares of the Company’s common stock (the “True-up Shares”)
within three days. No value has been assigned to the True-up Shares due to the contingency of an effective Registration Statement.
The warrant has an exercise price of $2.00 per share, subject to certain adjustments to the exercise price set forth in the Warrant.
The Warrant, as amended, expires on January 23, 2023. If the closing price per share of the Common Stock reported on the day immediately
preceding an exercise of the Warrant is greater than $2.00 per share, the Warrant may be exercised cashlessly, based on a cashless
exercise formula. The Warrant reiterates the registration rights set forth in the Loan Agreement and the Note. The Warrant
also contains a repurchase provision, which at any time after the Registration Statement is effective and the Common Stock has
traded at a price over $3.00 share for 20 consecutive days, gives the Company a 30-day option to repurchase any unexercised portion
of the Warrant at a price of $1.00 per share. The $1,100,000 of proceeds from the Note will be used for general working capital
purposes and for the repayment of debt. On January 24, 2020, the Company used $588,366 of the proceeds from the Note to pay off
in full the 12% Convertible Promissory Note held by Labrys Fund, LP. Upon execution of the Loan Agreement, the Company issued to
the Investor 100,000 shares of Common Stock (the “Origination Shares”) as an origination fee, plus an additional 60,000
shares of Common Stock as consideration for advisory services. Pursuant to the Loan Agreement, the Company agreed to issue and
sell to the Investor the Note, in the principal amount of $1,100,000. On January 29, 2020,
the Company and Greentree Financial Group, Inc. (the “Investor”), entered into an Amendment Agreement, amending the
January 22, 2020 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is subject to a $35,000 penalty on a monthly basis if a registration statement is not effective
after 105 days from January 23, 2020. The Company recognized a beneficial conversion option of $586,785 related to the 550,000
shares of Common Stock issuable upon conversion of the Note, a debt discount of $296,891 based on the relative fair value related
to the 550,000 Warrant Shares, a debt discount of $201,324 based on the relative fair value related to the 160,000 Origination
and Advisory Shares. Promissory Notes On January 2, 2020, the Company entered into
that certain Loan Agreement with Tiburon Opportunity Fund (the “Lender”), dated January 2, 2020 (the “Loan Agreement”).
Pursuant to the terms of the Loan Agreement, the Lender agreed to loan the Company $400,000. The Loan is interest bearing at the
rate of 1.5% per month through the term of the Loan. Additionally, the Loan Agreement provides that the Company shall pay the Lender
the entire unpaid principal and all accrued interest upon thirty days’ notice to the Company, but in any event, the notice
shall not be sooner than June 1, 2020. On April 24, 2020, the Company and Lender entered into a Debt Conversion Agreement whereby
the Lender was given the right and elected to exercise that right to convert principal and interest of $424,000 of funds loaned
to the Company into shares of the Company’s common stock. The fair value of the Company’s common stock was $2.08 on
the date of conversion and the conversion price was $2.00 per share for a total of 212,000 shares of restricted common stock issued
by the Company. On January 2, 2020, Ed Roses, LLC (the “Partnership”)
entered into a Loan Agreement (the “Agreement”) with Sook Hyun Lee (the “Lender”). Under the terms of the
Agreement, the Lender agreed to lend $150,000 to the Partnership for general working capital. The Loan is due on April 15, 2020
(the “Maturity Date”) and accrues interest at 15% per annum. The Agreement shall automatically renew at the Maturity
date for successive 90-day periods unless written notice is remitted by either party. On the Maturity date, the Partnership shall
pay the Lender all unpaid principal and interest and a $30,000 commitment fee. The Lender shall have a collateral interest in the
accounts receivable of the Partnership, including but not limited to 7 Eleven receivables. As collateral, Edison Nation,
Inc. placed 75,000 shares of common stock in reserve. On January 10, 2020, the Company entered into
a 5% Promissory Note Agreement with Equity Trust Company on behalf of Rawleigh Ralls (“Ralls”) for an aggregate principal
amount of $267,000 (the “Ralls Note”), pursuant to which Ralls purchased the Ralls Note from the Company for $250,000
and an original issue discount of $17,000, and the Company issued to Ralls a warrant (the “Ralls Warrant”) to purchase
125,000 shares of the Company’s common stock valued at $86,725 estimated using the Black-Scholes option-valuation model.
The proceeds from the Ralls Note will be used for general working capital needs of the Company. The Company will also issue 33,000
incentive shares to Ralls valued at $79,860 based on the closing stock price on January 10, 2020. The fair value of the warrants
and incentive shares have been recorded as debt discount. The maturity date of the Ralls Note is July 10, 2020. On January 15, 2020,
the Company entered into a 5% Promissory Note Agreement with Paul J. Solit &amp; Julie B. Solit (“Solits”) for an aggregate
principal amount of $107,000 (the “Solit Note”), pursuant to which the Solits purchased the Solit Note from the Company
for $100,000 and an original issue discount of $7,000, and the Company issued to the Solits a warrant (the “Solit Warrant”)
to purchase 50,000 shares of the Company’s common stock valued at $31,755 estimated using the Black-Scholes option-valuation
model. The proceeds from the Solit Note will be used for general working capital needs of the Company. The Company will also issue
13,000 incentive shares to the Solits valued at $30,420 based on the closing stock price on January 15, 2020. The fair value of
the warrants and incentive shares have been recorded as debt discount. The maturity date of the Solit Note is July 15, 2020. On January 17, 2020, the Company entered into
a 5% Promissory Note Agreement with Richard O’Leary (“O’Leary”) for an aggregate principal amount of $53,500
(the “O’Leary Note”), pursuant to which O’Leary purchased the O’Leary Note from the Company for $50,000
and an original issue discount of $3,500, and the Company issued to O’Leary a warrant (the “O’Leary Warrant”)
to purchase 25,000 shares of the Company’s common stock valued at $16,797 estimated using the Black-Scholes option-valuation
model. The proceeds from the O’Leary Note will be used for general working capital needs of the Company. The Company will
also issue 6,500 incentive shares to O’Leary valued at $15,535 based on the closing stock price on January 17, 2020. The
fair value of the warrants and incentive shares have been recorded as debt discount. The maturity date of the O’Leary Note
is July 17, 2020. On March 6, 2019, Edison Nation, Inc. (the
“Company”) entered into a securities purchase agreement (the “SPA”) with an accredited investor (the “Investor”)
pursuant to which the Investor purchased a 2% unsecured, senior convertible promissory note (the “Note”) from the Company.
The Note was in the amount of $560,000 with an original issue discount of $60,000. The Company issued 15,000 shares of its common
stock (“Common Stock”) valued at $74,100 based on the share price on the date of issuance to the Investor as additional
consideration for the purchase of the Note. The Under the terms of th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 The maturity date of the Note is six months from March 6, 2019. All principal amounts and the interest thereon are
convertible into shares Common Stock only in the event that an Event of Default occurs. On January 24, 2020, the Company paid the
Investor $588,366 to pay the Note in full. Receivables Financing On February 21, 2020, the Company entered into
a receivables financing arrangement for certain receivables of the Company not to exceed $1,250,000 at any one time. The agreement
allows for borrowings up to 85% of the outstanding receivable based on the credit quality of the customer. The fee is between 1%
and 2% of the total invoices financed.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On November 12, 2019, the Company entered into
a Receivables Purchase Agreement with a financial institution (the “Receivables Purchase Agreement”), whereby the Company
agreed to the sale of $250,000 of receivables for $200,000. The proceeds were used for general working capital. On November 18, 2019, the Company entered into
a Future Receivables Purchase Agreement with a financial institution (the “Future Receivables Purchase Agreement”),
whereby the Company agreed to the sale of $337,500 of receivables for $250,000. The proceeds were used to fund our receivables
for overseas distributors. Christopher B. Ferguson, our Chairman and Chief Executive Officer, personally guaranteed the prompt
and complete performance of the Company’s obligations under the Future Receivables Purchase Agreement. The scheduled maturities of the debt for the
next five years as of December 31, 2019, are as follows:
For the Years Ended December 31, Amount
2020 (excluding the three months ended March 31, 2020) 3,737,443
2021 206,760
2022 1,419,285
2023 1,440,278
2024 -
Thereafter -
6,803,766
Less: debt discount (595,088 )
$ 6,208,678 For the three months ended March 31, 2020,
interest expense was $723,957 of which $76,634 was related party interest expense. For the three months ended March 31, 2019,
interest expense was $125,073 of which $80,262 was related party 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6 — Income Taxes A reconciliation of the statutory federal income
tax rate to the Company’s effective tax rate is as follows:
For the Three Months Ended March 31,
2020 2019
Tax at federal statutory rate 21.0 % 21.0 %
U.S. income subject to valuation allowance -21.0 % -21.0 %
State and local income taxes 0.0 % 0.0 %
Foreign income not subject to U.S. federal tax 0.0 % 0.0 %
Foreign tax 0.0 % -1.7 %
Nondeductible expenses 0.0 % 0.0 %
Other 0.0 % -0.0 %
Effective income tax rate 0.0 % -1.7 % The Company has determined that the gain on
divestiture of $4,911,760 is a taxable transaction to the Company. The tax provision of approximately $1,030,000 would be offset
by the utilization of the Company’s net operating loss carryforwards. The Company has sufficient net operating losses carryforwards
to cover any tax liabilities generated due to the divestment of Cloud B, Inc. The Company does not have any deferred income tax
expense from the gain due to the Company recording a full valuation allowance against all net operating losses in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7 — Related Party Transactions NL Penn Capital, LP and SRM Entertainment
Group LLC As of March 31, 2020 and December 31, 2019,
due to related party consists of net amounts due to SRM Entertainment Group LLC (“SRM LLC”) and NL Penn Capital, LP
(“NL Penn”), the majority owner of both, which are owned by Chris Ferguson, our Chairman and Chief Executive Officer.
The amount due to related parties is related to the acquisitions of Pirasta, LLC and Best Party Concepts, LLC offset by operating
expenses that were paid by SRM and Edison Nation on behalf of SRM LLC and NL Penn. As of March 31, 2020 and December 31, 2019,
the net amount due to related parties was $9,138 and $17,253, respectively. Such amounts are due curren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8— Commitments and Contingencies Operating Leases The Company has entered into non-cancellable
operating leases for office, warehouse, and distribution facilities, with original lease periods expiring through 2021.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As of March 31, 2020, the Company recorded
operating lease liabilities of $482,212 and right of use assets for operating leases of $654,277. During the three months ended
March 31, 2020, operating cash outflows relating to operating lease liabilities was $74,776 and the expense for right of use assets
for operating leases was $77,823. As of March 31, 2020, the Company’s operating leases had a weighted-average remaining term
of 3.7 years and weighted-average discount rate of 4.5%. Excluded from the measurement of operating lease liabilities and operating
lease right-of-use assets were certain office, warehouse and distribution contracts that either qualify for the short-term lease
recognition exception. On June 6, 2018, the Company’s wholly
owned subsidiary, Best Party Concepts, LLC, entered into a lease for office space in Newtown, PA, which expired on May 30, 2020
and was not renewed. Total rent expense for the three months ended
March 31, 2020 and 2019 was $146,287 and $144,433, respectively. Rent expense is included in general and administrative expense
on the consolidated statements of operations. Rental Income Fergco leases a portion of the building located
in Washington, New Jersey that it owns under a month to month lease. Total rental income related to the leased space for both the
three months ended March 31, 2020 and 2019 was $25,704 and $25,704, respectively, and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n April 14, 2020, Oceanside Traders, LLC (“Plaintiff”)
filed a complaint against Cloud B, Inc. and Edison Nation, Inc. (together the “Defendants”) with the Superior Court
of Ocean County, New Jersey alleging a breach of contract in that the Defendants failed to pay Plaintiff for goods sold in the
amount of $141,007 plus $138,180 for overpayments and $279,187 for lost profits for a total of $443,383. A default judgment was
entered against Edison Nation in the case in the amount of $284,248.91. The same day the default judgment was entered, the Company
filed a motion to vacate on the grounds that Edison Nation was not properly served with the complaint. On March 13, 2019, Rosenberg Fortuna &amp;
Laitman LLP and Mark Principe (together the “Plaintiffs”) filed a complaint against Safe TV Shop, LLC (the “Defendant”)
with the Supreme Court of the State of New York, County of Nassau alleging a breach of indemnification arising out of the use
of a certain packaging material. On February 12, 2020, the parties entered a Stipulation and Settlement and Consent Agreement,
whereby the Plaintiff entered into a Consent Judgment in the amount of $50,000. The Company has accrued $50,000 for the amount
of the judgment, but there have been no operations by the Plaintiff since the date of acquisition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9 — Stockholders’ Equity Preferred Stock On March 25, 2020, the Company filed a certificate
of amendment to the Company’s articles of incorporation with the Secretary of State of the State of Nevada in order to: (i)
increase the number of shares of the Company’s authorized preferred stock, par value $0.001 per share, from 0 shares to 30,000,000
shares of preferred stock; (ii) clarify the application of the forum selection clause in the Company’s amended and restated
articles of incorporation, specifically that such clause does not apply to federal causes of actions arising under the Securities
Act of 1933, as amended, or the Securities Exchange Act of 1934, as amended (the “Exchange Act”); and (iii) include
affirmative changes to correspond to the Company’s First Amended and Restated Bylaws, confirming that the Company’s
shareholders may vote by written consent. As of March 31, 2020 and December 31, 2019, there were 0 and 0 shares of common stock
issued and outstanding, respectively.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are equal to the fair market value of the underlying Company common
stock on the date of grant. The following table summarizes stock option
award activity for the three months ended March 31, 2020:
Shares
Weighted Average Exercise Price
Remaining Contractual Life in Years
Aggregate Intrinsic Value
Balance, January 1, 2020 80,000 $ 7.01 3.7 -
Granted - - - -
Balance, March 31, 2020 80,000 $ 7.01 3.5 -
Exercisable, March 31, 2020 53,333 $ 7.01 3.5 - As of March 31, 2020, there were 26,667 unvested
options to purchase shares of the Company’s common stock or $46,605 of total unrecognized equity-based compensation expense
that the Company expected to recognize over a remaining weighted-average period of 1 year.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0 — Subsequent Events On April 7, 2020,
the Company entered into a Securities Purchase Agreement (the “Agreement”) with Jefferson Street Capital, LL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On April 7, 2020,
the Company entered into a Securities Purchase Agreement (the “Agreement”) with BHP Capital NY In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On April 13, 2020, we issued 12,500 shares
of 12,500 shares of our common stock valued at $31,625 to Caro Partners, LLC for consulting services. On April 15, 2020, Edison Nation, Inc.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789,852 from the PPP Loan. In accordance with the requirements of the PPP, the Company intends to use proceeds from the PPP
Loan primarily for payroll costs, subject to thresholds, rent and utilities. The PPP Loan has a 1.00% interest rate per annum and
matures on April 15, 2022 and is subject to the terms and conditions applicable to loans administered by the SBA under the PPP.
Under the terms of the PPP, certain amounts of the PPP Loan may be forgiven if they are used for qualifying expenses as described
in the CARES Act. On April 24, 2020, the Company entered into
a Consulting Agreement (the “Agreement”) with Tiburon (the “Consultant”). Under the terms of the Agreement,
the Consultant is to provide business development services and consultation related to potential trade financing opportunities.
The Agreement has a term of six (6) months. The Consultant is to be compensated ten thousand (10,000) shares of common stock upon
execution of the Agreement and then shall receive six (6) additional monthly payments of eight thousand (8,000) shares of restricted
common stock per month beginning on May 24, 2020 and ending on October 24, 2020. On April 24, 2020, we issued 10,700 shares
of our common stock valued at $18,725 to BHP Capital NY Inc. as origination shares as per the terms of the Securities Purchase
Agreement dated April 7, 2020. On April 24, 2020, we issued 10,700 shares
of our common stock valued at $18,725 to Jefferson Street Capital, LLC as origination shares as per the terms of the Securities
Purchase Agreement dated April 7, 2020. On May 7, 2020, the Company entered into a
Purchase of Inventory and Repurchase Agreement (the “Agreement”) with Fergco Bros, LLC (“Purchaser”). Under
the terms of the Agreement, the Company assigned its rights, title and interest to inventory relating to its Edison Nation Medical
customer, Orange County, CA (the “Inventory”) for payment in the amount of $100,000. The Company shall have the right
to repurchase the Inventory for $105,000 in whole or periodic installments by May 15, 2020. On June 12, 2020, the Company made
payment in the amount of $105,000 as payment in full. On May 13, 2020, the Company’s wholly
owned subsidiary, Ferguson Containers, Inc., entered into a Distributor Agreement with Marrone Bio Innovations, LLC (“Marrone”)
for the distribution of Marrone’s Jet-Oxide 15% peroxyacetic acid-based sanitizer disinfectant. May 17, 2020, the Company entered into an Amendment
to Purchase of Inventory and Repurchase Agreement with the Purchasers-Assignees dated May 17, 2020. Under the terms of the Amendment,
the repurchase date was extended to June 30, 2020 and the Company included the agreed to entitlement of 10,000 shares of common
stock to the Purchaser-Assignees. On May 19, 2020, the Company entered into an
Amendment (the “Amendment”) to the Senior Secured Note (the “Note”) issued by the Company to 32 Entertainment,
LLC (the “Lender”) dated December 4, 2019. Under the terms of the Amendment, the Company issued the Lender an Amended
Subordinate Secured Note (the “Replacement Note”) in the principal amount of $200,000 that accrues interest at 16%
annually and matures on May 21, 2021. On o May 28, 2020, the Company paid $50,000 toward the principal plus interest in the amount
of $6,250 for a total of $56,250. The Lender shall also receive 40,000 restricted stock units and surrender the warrant issued
to the Lender in the December 4, 2019 financing transaction. 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upplies, LLC, a Nevada limited liability company (“Global”)
from each of PPE and Graphene, for a total of fifty (50) units, representing fifty percent (50%) of the issued and outstanding
units of Global (the “Purchase Units”). On May 20, 2020,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Edison Nation, Inc. 50%, PPE 25% and Graphene 25%. On May 21, 2020, the Company issued 200,000
shares of common stock valued at $466,000 to PPE Brickell Supplies, LLC as per the terms of the Agreement and Plan of Share Exchange
dated May 20, 2020. On May 21, 2020, the Company issued 50,000
shares of common stock valued at $116,500 to Graphene Holdings, LLC as per the terms of the Agreement and Plan of Share Exchange
dated May 20, 2020. On May 21, 2020, the Company issued 50,000
shares of common stock valued at $116,500 to a Consultant for consulting services related to the Agreement and Plan of Share Exchange
dated May 20, 2020. On May 22, 2020, the Company issued 200,000
shares of common stock valued at $488,000 to Graphene Holdings as per the terms of the Agreement and Plan of Share Exchange dated
May 2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Edison Nation, Inc. and its wholly-owned and majority owned subsidiaries. </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6">
      <c r="A6" s="4" t="inlineStr">
        <is>
          <t>Cash and Cash Equivalents</t>
        </is>
      </c>
      <c r="B6" s="4" t="inlineStr">
        <is>
          <t>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532,000 of cash and cash equivalents at March 31, 2020 of which approximately $249,000 was held
in foreign bank accounts not covered by FDIC insurance limits as of March 31, 2020.</t>
        </is>
      </c>
    </row>
    <row r="7">
      <c r="A7" s="4" t="inlineStr">
        <is>
          <t>Accounts Receivable</t>
        </is>
      </c>
      <c r="B7" s="4" t="inlineStr">
        <is>
          <t>Accounts Receivable No customers represented more
than 10% of total accounts receivable.</t>
        </is>
      </c>
    </row>
    <row r="8">
      <c r="A8" s="4" t="inlineStr">
        <is>
          <t>Inventory</t>
        </is>
      </c>
      <c r="B8" s="4" t="inlineStr">
        <is>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is>
      </c>
    </row>
    <row r="9">
      <c r="A9" s="4" t="inlineStr">
        <is>
          <t>Revenue Recognition</t>
        </is>
      </c>
      <c r="B9"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0">
      <c r="A10" s="4" t="inlineStr">
        <is>
          <t>Disaggregation of Revenue</t>
        </is>
      </c>
      <c r="B10" s="4" t="inlineStr">
        <is>
          <t>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months ended March 31, 2020 and 2019 was as follows:
For the Three Months Ended March 31,
2020 2019
Revenues:
Product sales $ 3,626,901 $ 5,637,350
Service revenues - 25,597
Licensing revenues 40,209 75,587
Total revenues, net $ 3,667,110 $ 5,738,534 For the three months ended
March 31, 2020 and 2019, the following customer represented more than 10% of total net revenues:
For the Three Months Ended March 31,
2020 2019
Customer A 11 % * %
Customer B * % 23 % * Customer did not represent
greater than 10% of total net revenue. For the three months ended
March 31, 2020 and 2019, the following geographical regions represented more than 10% of total net revenues:
For the Three Months Ended March 31,
2020 2019
North America 82 % 77 %
Europe 17 % 19 % * Region did not represent
greater than 10% of total net revenue.</t>
        </is>
      </c>
    </row>
    <row r="11">
      <c r="A11" s="4" t="inlineStr">
        <is>
          <t>Fair Value of Financial Instruments</t>
        </is>
      </c>
      <c r="B11" s="4" t="inlineStr">
        <is>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t>
        </is>
      </c>
    </row>
    <row r="12">
      <c r="A12" s="4" t="inlineStr">
        <is>
          <t>Sequencing Policy</t>
        </is>
      </c>
      <c r="B12" s="4" t="inlineStr">
        <is>
          <t>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13">
      <c r="A13" s="4" t="inlineStr">
        <is>
          <t>Foreign Currency Translation</t>
        </is>
      </c>
      <c r="B13" s="4" t="inlineStr">
        <is>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20 and 2019 and the cumulative translation gains and losses as of March 31, 2020 and December
31, 2019 were not material.</t>
        </is>
      </c>
    </row>
    <row r="14">
      <c r="A14" s="4" t="inlineStr">
        <is>
          <t>Net Earnings or Loss per Share</t>
        </is>
      </c>
      <c r="B14" s="4" t="inlineStr">
        <is>
          <t>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0, the Company included
the common stock equivalents summarized below, which entitle the holders thereof to ultimately acquire shares of common stock,
from its calculation of earnings per share, as their effect would have been dilutive.
March 31,
2020
Shares reserved in exchange for the cancellation of certain non-voting membership interest in Edison Nation Holdings, LLC 990,000
Convertible shares under notes payable 550,000
Warrants for noteholders 800,000
Restricted stock units 210,000
Shares to be issued 215,000
Total 2,765,000 As of March 31, 2020 and 2019, the Company
excluded the common stock equivalents summarized below, which entitled the holders thereof to ultimately acquire shares of common
stock, from its calculation of earnings per share, as their effect would have been anti-dilutive.
March 31, March 31,
2020 2019
Selling Agent Warrants 160,492 65,626
Shares reserved in exchange for the cancellation of certain non-voting membership interest in Edison Nation Holdings, LLC - 990,000
Options 80,000 290,000
Convertible shares under notes payable 285,632 285,632
Shares to be issued - 12,500
Total $ 526,124 $ 1,643,758 Net earnings per share data for the three months
ended March 31, 2020 and 2019 were computed as follows:
March 31, 2020 March 31, 2019
Basic Diluted Basic Diluted
Net income (loss) attributable to Edison Nation, Inc. $ 1,269,492 $ 1,269,492 $ (1,435,290 ) $ (1,435,290 )
Average shares outstanding- basic 8,181,470 8,181,470 5,661,380 5,661,380
Effect of dilutive securities:
Options and other share-based awards - 210,000 - -
Shares reserved - 990,000 - -
Warrants for noteholders - 81,807 - -
Convertible shares under notes payable - 46,337 - -
Shares to be issued - 127,807 - -
8,181,470 9,637,421 5,661,380 5,661,380
Net income (loss) attributable to Edison Nation, Inc. per share $ 0.16 $ 0.13 $ (0.25 ) $ (0.25 )</t>
        </is>
      </c>
    </row>
    <row r="15">
      <c r="A15" s="4" t="inlineStr">
        <is>
          <t>Recent Accounting Pronouncements</t>
        </is>
      </c>
      <c r="B15" s="4" t="inlineStr">
        <is>
          <t>Recent Accounting Pronouncements In August 2018, the FASB issued
Accounting Standards Update (“ASU”) No. 2018-15, Intangibles – Goodwill and Other – Internal-Use Software
(Subtopic 350-40),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The Company
adopted this accounting guidance in the first quarter of 2020 and the adoption did not have a material impact on the Company’s
consolidated financial statements and related disclosure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The Company adopted this accounting guidance in the first quarter of 2020 and the adoption
did not have a material impact on the Company’s consolidated financial statements and related disclosure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adopted this accounting guidance in the first quarter of 2020
and the adoption did not have a material impact on the Company’s consolidated financial statements and related disclosure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adopted this accounting guidance in the first quarter of 2020 and the adoption did
not have a material impact on the Company’s consolidated financial statements and related disclosures.</t>
        </is>
      </c>
    </row>
    <row r="16">
      <c r="A16" s="4" t="inlineStr">
        <is>
          <t>Subsequent Events</t>
        </is>
      </c>
      <c r="B16" s="4" t="inlineStr">
        <is>
          <t>Subsequent Events The Company has evaluated
subsequent events through the date which the financial statements were issued. Based upon such evaluation, except for items described
in Note 9, the Company did not identify any recognized or non-recognized subsequent events that would have required adjustment
or disclosure in the financial statements.</t>
        </is>
      </c>
    </row>
    <row r="17">
      <c r="A17" s="4" t="inlineStr">
        <is>
          <t>Segment Reporting</t>
        </is>
      </c>
      <c r="B17"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Disaggregation of Revenue</t>
        </is>
      </c>
      <c r="B4" s="4" t="inlineStr">
        <is>
          <t xml:space="preserve">The disaggregated Company’s
revenues for the three months ended March 31, 2020 and 2019 was as follows:
For the Three Months Ended March 31,
2020 2019
Revenues:
Product sales $ 3,626,901 $ 5,637,350
Service revenues - 25,597
Licensing revenues 40,209 75,587
Total revenues, net $ 3,667,110 $ 5,738,534 </t>
        </is>
      </c>
    </row>
    <row r="5">
      <c r="A5" s="4" t="inlineStr">
        <is>
          <t>Schedule of Revenue from External Customers and Long-Lived Assets, by Geographical Areas</t>
        </is>
      </c>
      <c r="B5" s="4" t="inlineStr">
        <is>
          <t>For the three months ended
March 31, 2020 and 2019, the following customer represented more than 10% of total net revenues:
For the Three Months Ended March 31,
2020 2019
Customer A 11 % * %
Customer B * % 23 % * Customer did not represent
greater than 10% of total net revenue. For the three months ended
March 31, 2020 and 2019, the following geographical regions represented more than 10% of total net revenues:
For the Three Months Ended March 31,
2020 2019
North America 82 % 77 %
Europe 17 % 19 %</t>
        </is>
      </c>
    </row>
    <row r="6">
      <c r="A6" s="4" t="inlineStr">
        <is>
          <t>Schedule of Antidilutive Securities Excluded from Computation of Earnings Per Share</t>
        </is>
      </c>
      <c r="B6" s="4" t="inlineStr">
        <is>
          <t xml:space="preserve">As of March 31, 2020, the Company included
the common stock equivalents summarized below, which entitle the holders thereof to ultimately acquire shares of common stock,
from its calculation of earnings per share, as their effect would have been dilutive.
March 31,
2020
Shares reserved in exchange for the cancellation of certain non-voting membership interest in Edison Nation Holdings, LLC 990,000
Convertible shares under notes payable 550,000
Warrants for noteholders 800,000
Restricted stock units 210,000
Shares to be issued 215,000
Total 2,765,000 As of March 31, 2020 and 2019, the Company
excluded the common stock equivalents summarized below, which entitled the holders thereof to ultimately acquire shares of common
stock, from its calculation of earnings per share, as their effect would have been anti-dilutive.
March 31, March 31,
2020 2019
Selling Agent Warrants 160,492 65,626
Shares reserved in exchange for the cancellation of certain non-voting membership interest in Edison Nation Holdings, LLC - 990,000
Options 80,000 290,000
Convertible shares under notes payable 285,632 285,632
Shares to be issued - 12,500
Total $ 526,124 $ 1,643,758 </t>
        </is>
      </c>
    </row>
    <row r="7">
      <c r="A7" s="4" t="inlineStr">
        <is>
          <t>Schedule of Earnings Per Share, Basic and Diluted</t>
        </is>
      </c>
      <c r="B7" s="4" t="inlineStr">
        <is>
          <t>Net earnings per share data for the three months
ended March 31, 2020 and 2019 were computed as follows:
March 31, 2020 March 31, 2019
Basic Diluted Basic Diluted
Net income (loss) attributable to Edison Nation, Inc. $ 1,269,492 $ 1,269,492 $ (1,435,290 ) $ (1,435,290 )
Average shares outstanding- basic 8,181,470 8,181,470 5,661,380 5,661,380
Effect of dilutive securities:
Options and other share-based awards - 210,000 - -
Shares reserved - 990,000 - -
Warrants for noteholders - 81,807 - -
Convertible shares under notes payable - 46,337 - -
Shares to be issued - 127,807 - -
8,181,470 9,637,421 5,661,380 5,661,380
Net income (loss) attributable to Edison Nation, Inc. per share $ 0.16 $ 0.13 $ (0.25 ) $ (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vestitures (Tables)</t>
        </is>
      </c>
      <c r="B1" s="2" t="inlineStr">
        <is>
          <t>3 Months Ended</t>
        </is>
      </c>
    </row>
    <row r="2">
      <c r="B2" s="2" t="inlineStr">
        <is>
          <t>Mar. 31, 2020</t>
        </is>
      </c>
    </row>
    <row r="3">
      <c r="A3" s="3" t="inlineStr">
        <is>
          <t>Business Combinations [Abstract]</t>
        </is>
      </c>
    </row>
    <row r="4">
      <c r="A4" s="4" t="inlineStr">
        <is>
          <t>Schedule of Business Combination of Assets and Liabilities</t>
        </is>
      </c>
      <c r="B4" s="4" t="inlineStr">
        <is>
          <t xml:space="preserve">The table below shows the assets and liabilities
that the Company was relieved of in the transaction:
February 17,
Accounts payable 4,005,605
Accrued Expenses 370,289
Income Tax Payable 14,473
Notes Payable 900,000
Non-Controlling Interest 26,393
Shares to be issued to Buyer (405,000 )
Gain on divestiture $ 4,911,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532062</v>
      </c>
      <c r="C3" s="6" t="n">
        <v>412719</v>
      </c>
    </row>
    <row r="4">
      <c r="A4" s="4" t="inlineStr">
        <is>
          <t>Accounts receivable, net</t>
        </is>
      </c>
      <c r="B4" s="5" t="n">
        <v>2043739</v>
      </c>
      <c r="C4" s="5" t="n">
        <v>2108099</v>
      </c>
    </row>
    <row r="5">
      <c r="A5" s="4" t="inlineStr">
        <is>
          <t>Inventory</t>
        </is>
      </c>
      <c r="B5" s="5" t="n">
        <v>1300136</v>
      </c>
      <c r="C5" s="5" t="n">
        <v>1369225</v>
      </c>
    </row>
    <row r="6">
      <c r="A6" s="4" t="inlineStr">
        <is>
          <t>Prepaid expenses and other current assets</t>
        </is>
      </c>
      <c r="B6" s="5" t="n">
        <v>883992</v>
      </c>
      <c r="C6" s="5" t="n">
        <v>917433</v>
      </c>
    </row>
    <row r="7">
      <c r="A7" s="4" t="inlineStr">
        <is>
          <t>Income tax receivable</t>
        </is>
      </c>
      <c r="B7" s="5" t="n">
        <v>147889</v>
      </c>
      <c r="C7" s="5" t="n">
        <v>147889</v>
      </c>
    </row>
    <row r="8">
      <c r="A8" s="4" t="inlineStr">
        <is>
          <t>Total current assets</t>
        </is>
      </c>
      <c r="B8" s="5" t="n">
        <v>4907818</v>
      </c>
      <c r="C8" s="5" t="n">
        <v>4955365</v>
      </c>
    </row>
    <row r="9">
      <c r="A9" s="4" t="inlineStr">
        <is>
          <t>Property and equipment, net</t>
        </is>
      </c>
      <c r="B9" s="5" t="n">
        <v>922861</v>
      </c>
      <c r="C9" s="5" t="n">
        <v>931968</v>
      </c>
    </row>
    <row r="10">
      <c r="A10" s="4" t="inlineStr">
        <is>
          <t>Right of use assets, net</t>
        </is>
      </c>
      <c r="B10" s="5" t="n">
        <v>654277</v>
      </c>
      <c r="C10" s="5" t="n">
        <v>732100</v>
      </c>
    </row>
    <row r="11">
      <c r="A11" s="4" t="inlineStr">
        <is>
          <t>Intangible assets, net</t>
        </is>
      </c>
      <c r="B11" s="5" t="n">
        <v>11322789</v>
      </c>
      <c r="C11" s="5" t="n">
        <v>11598063</v>
      </c>
    </row>
    <row r="12">
      <c r="A12" s="4" t="inlineStr">
        <is>
          <t>Goodwill</t>
        </is>
      </c>
      <c r="B12" s="5" t="n">
        <v>5392123</v>
      </c>
      <c r="C12" s="5" t="n">
        <v>5392123</v>
      </c>
    </row>
    <row r="13">
      <c r="A13" s="4" t="inlineStr">
        <is>
          <t>Total assets</t>
        </is>
      </c>
      <c r="B13" s="5" t="n">
        <v>23199868</v>
      </c>
      <c r="C13" s="5" t="n">
        <v>23609619</v>
      </c>
    </row>
    <row r="14">
      <c r="A14" s="3" t="inlineStr">
        <is>
          <t>Current liabilities:</t>
        </is>
      </c>
    </row>
    <row r="15">
      <c r="A15" s="4" t="inlineStr">
        <is>
          <t>Accounts payable</t>
        </is>
      </c>
      <c r="B15" s="5" t="n">
        <v>3176725</v>
      </c>
      <c r="C15" s="5" t="n">
        <v>7397650</v>
      </c>
    </row>
    <row r="16">
      <c r="A16" s="4" t="inlineStr">
        <is>
          <t>Accrued expenses and other current liabilities</t>
        </is>
      </c>
      <c r="B16" s="5" t="n">
        <v>1978295</v>
      </c>
      <c r="C16" s="5" t="n">
        <v>1594669</v>
      </c>
    </row>
    <row r="17">
      <c r="A17" s="4" t="inlineStr">
        <is>
          <t>Deferred revenues</t>
        </is>
      </c>
      <c r="B17" s="5" t="n">
        <v>154489</v>
      </c>
      <c r="C17" s="5" t="n">
        <v>159591</v>
      </c>
    </row>
    <row r="18">
      <c r="A18" s="4" t="inlineStr">
        <is>
          <t>Current portion of operating leases liabilities</t>
        </is>
      </c>
      <c r="B18" s="5" t="n">
        <v>282689</v>
      </c>
      <c r="C18" s="5" t="n">
        <v>272215</v>
      </c>
    </row>
    <row r="19">
      <c r="A19" s="4" t="inlineStr">
        <is>
          <t>Income tax payable</t>
        </is>
      </c>
      <c r="B19" s="5" t="n">
        <v>8446</v>
      </c>
      <c r="C19" s="5" t="n">
        <v>22919</v>
      </c>
    </row>
    <row r="20">
      <c r="A20" s="4" t="inlineStr">
        <is>
          <t>Line of credit, net of debt issuance costs of $0 and $15,573, respectively</t>
        </is>
      </c>
      <c r="B20" s="5" t="n">
        <v>585430</v>
      </c>
      <c r="C20" s="5" t="n">
        <v>456995</v>
      </c>
    </row>
    <row r="21">
      <c r="A21" s="4" t="inlineStr">
        <is>
          <t>Current portion of convertible notes payable, net of debt issuance costs of $855,555</t>
        </is>
      </c>
      <c r="B21" s="5" t="n">
        <v>244445</v>
      </c>
      <c r="C21" s="4" t="inlineStr">
        <is>
          <t xml:space="preserve"> </t>
        </is>
      </c>
    </row>
    <row r="22">
      <c r="A22" s="4" t="inlineStr">
        <is>
          <t>Current portion of notes payable, net of debt issuance costs of $245,819 and $212,848, respectively</t>
        </is>
      </c>
      <c r="B22" s="5" t="n">
        <v>1341079</v>
      </c>
      <c r="C22" s="5" t="n">
        <v>1365675</v>
      </c>
    </row>
    <row r="23">
      <c r="A23" s="4" t="inlineStr">
        <is>
          <t>Current portion of notes payable - related parties</t>
        </is>
      </c>
      <c r="B23" s="5" t="n">
        <v>1118751</v>
      </c>
      <c r="C23" s="5" t="n">
        <v>1686352</v>
      </c>
    </row>
    <row r="24">
      <c r="A24" s="4" t="inlineStr">
        <is>
          <t>Due to related party</t>
        </is>
      </c>
      <c r="B24" s="5" t="n">
        <v>9138</v>
      </c>
      <c r="C24" s="5" t="n">
        <v>17253</v>
      </c>
    </row>
    <row r="25">
      <c r="A25" s="4" t="inlineStr">
        <is>
          <t>Total current liabilities</t>
        </is>
      </c>
      <c r="B25" s="5" t="n">
        <v>8899487</v>
      </c>
      <c r="C25" s="5" t="n">
        <v>12973319</v>
      </c>
    </row>
    <row r="26">
      <c r="A26" s="4" t="inlineStr">
        <is>
          <t>Operating leases liabilities -net of current portion</t>
        </is>
      </c>
      <c r="B26" s="5" t="n">
        <v>396962</v>
      </c>
      <c r="C26" s="5" t="n">
        <v>482212</v>
      </c>
    </row>
    <row r="27">
      <c r="A27" s="4" t="inlineStr">
        <is>
          <t>Convertible notes payable - related parties, net of current portion, net of debt discount of $341,667 and $366,666, respectively</t>
        </is>
      </c>
      <c r="B27" s="5" t="n">
        <v>1086494</v>
      </c>
      <c r="C27" s="5" t="n">
        <v>1061495</v>
      </c>
    </row>
    <row r="28">
      <c r="A28" s="4" t="inlineStr">
        <is>
          <t>Notes payable, net of current portion</t>
        </is>
      </c>
      <c r="B28" s="5" t="n">
        <v>38842</v>
      </c>
      <c r="C28" s="5" t="n">
        <v>42492</v>
      </c>
    </row>
    <row r="29">
      <c r="A29" s="4" t="inlineStr">
        <is>
          <t>Notes payable - related parties, net of current portion</t>
        </is>
      </c>
      <c r="B29" s="5" t="n">
        <v>1548762</v>
      </c>
      <c r="C29" s="5" t="n">
        <v>1595669</v>
      </c>
    </row>
    <row r="30">
      <c r="A30" s="4" t="inlineStr">
        <is>
          <t>Total liabilities</t>
        </is>
      </c>
      <c r="B30" s="5" t="n">
        <v>11970547</v>
      </c>
      <c r="C30" s="5" t="n">
        <v>16155187</v>
      </c>
    </row>
    <row r="31">
      <c r="A31" s="4" t="inlineStr">
        <is>
          <t>Commitments and Contingencies (Note 7)</t>
        </is>
      </c>
      <c r="C31" s="4" t="inlineStr">
        <is>
          <t xml:space="preserve"> </t>
        </is>
      </c>
    </row>
    <row r="32">
      <c r="A32" s="3" t="inlineStr">
        <is>
          <t>Stockholders' equity</t>
        </is>
      </c>
    </row>
    <row r="33">
      <c r="A33" s="4" t="inlineStr">
        <is>
          <t>Preferred stock, $0.001 par value, 30,000,000 shares authorized; 0 and 0 shares issued and outstanding as of March 31, 2020 and December 31, 2019, respectively</t>
        </is>
      </c>
      <c r="B33" s="4" t="inlineStr">
        <is>
          <t xml:space="preserve"> </t>
        </is>
      </c>
      <c r="C33" s="4" t="inlineStr">
        <is>
          <t xml:space="preserve"> </t>
        </is>
      </c>
    </row>
    <row r="34">
      <c r="A34" s="4" t="inlineStr">
        <is>
          <t>Common stock, $0.001 par value, 250,000,000 shares authorized; 8,676,501 and 8,015,756 shares issued and outstanding as of March 31, 2020 and December 31, 2019, respectively</t>
        </is>
      </c>
      <c r="B34" s="5" t="n">
        <v>8677</v>
      </c>
      <c r="C34" s="5" t="n">
        <v>8016</v>
      </c>
    </row>
    <row r="35">
      <c r="A35" s="4" t="inlineStr">
        <is>
          <t>Additional paid-in-capital</t>
        </is>
      </c>
      <c r="B35" s="5" t="n">
        <v>28790704</v>
      </c>
      <c r="C35" s="5" t="n">
        <v>26259575</v>
      </c>
    </row>
    <row r="36">
      <c r="A36" s="4" t="inlineStr">
        <is>
          <t>Accumulated deficit</t>
        </is>
      </c>
      <c r="B36" s="5" t="n">
        <v>-17225970</v>
      </c>
      <c r="C36" s="5" t="n">
        <v>-18495461</v>
      </c>
    </row>
    <row r="37">
      <c r="A37" s="4" t="inlineStr">
        <is>
          <t>Total stockholders' equity attributable to Edison Nation, Inc.</t>
        </is>
      </c>
      <c r="B37" s="5" t="n">
        <v>11573411</v>
      </c>
      <c r="C37" s="5" t="n">
        <v>7772130</v>
      </c>
    </row>
    <row r="38">
      <c r="A38" s="4" t="inlineStr">
        <is>
          <t>Noncontrolling interests</t>
        </is>
      </c>
      <c r="B38" s="5" t="n">
        <v>-344090</v>
      </c>
      <c r="C38" s="5" t="n">
        <v>-317698</v>
      </c>
    </row>
    <row r="39">
      <c r="A39" s="4" t="inlineStr">
        <is>
          <t>Total stockholders' equity</t>
        </is>
      </c>
      <c r="B39" s="5" t="n">
        <v>11229321</v>
      </c>
      <c r="C39" s="5" t="n">
        <v>7454432</v>
      </c>
    </row>
    <row r="40">
      <c r="A40" s="4" t="inlineStr">
        <is>
          <t>Total liabilities and stockholders' equity</t>
        </is>
      </c>
      <c r="B40" s="6" t="n">
        <v>23199868</v>
      </c>
      <c r="C40" s="6" t="n">
        <v>23609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Inventory</t>
        </is>
      </c>
      <c r="B4" s="4" t="inlineStr">
        <is>
          <t xml:space="preserve">As of March 31, 2020 and December
31, 2019, inventory consisted of the following:
March 31, December 31,
2020 2019
Raw materials $ 66,654 $ 49,232
Finished goods 1,333,481 1,319,993
Reserve for obsolescence (100,000 ) -
Total inventory $ 1,300,135 $ 1,369,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chedule of Debt</t>
        </is>
      </c>
      <c r="B4" s="4" t="inlineStr">
        <is>
          <t xml:space="preserve">As of March 31, 2020 and December 31, 2019,
debt consisted of the following:
March 31, December 31,
2020 2019
Line of credit:
Lines of credit $ 585,430 $ 472,567
Debt issuance costs - (15,573 )
Total lines of credit 585,430 456,995
Senior convertible notes payable:
Senior convertible notes payable 1,428,161 1,428,161
Debt issuance costs (341,667 ) (366,666 )
Total long-term senior convertible notes payable 1,086,494 1,061,495
Less: current portion of long-term notes payable - -
Noncurrent portion of long-term convertible notes payable 1,086,494 1,061,495
Notes payable:
Notes payable 1,625,740 1,321,015
Debt issuance costs (245,819 ) (212,848 )
Total long-term debt 1,379,921 1,108,433
Less: current portion of long-term debt (1,341,079 ) (1,278,789 )
Noncurrent portion of long-term debt 38,842 42,492
Notes payable – related parties:
Notes payable 2,667,513 3,282,021
Less: current portion of long-term debt – related parties (1,118,751 ) (1,686,352 )
Noncurrent portion of long-term debt – related parties $ 1,548,762 $ 1,595,669
Senior convertible notes payable:
Senior convertible notes payable 1,100,000 -
Debt issuance costs (855,555 ) -
Total long-term senior convertible notes payable 244,445 -
Less: current portion of long-term notes payable 244,445 -
Noncurrent portion of long-term convertible notes payable - - </t>
        </is>
      </c>
    </row>
    <row r="5">
      <c r="A5" s="4" t="inlineStr">
        <is>
          <t>Schedule of Maturities of Long-term Debt</t>
        </is>
      </c>
      <c r="B5" s="4" t="inlineStr">
        <is>
          <t xml:space="preserve">The scheduled maturities of the debt for the
next five years as of December 31, 2019, are as follows:
For the Years Ended December 31, Amount
2020 (excluding the three months ended March 31, 2020) 3,737,443
2021 206,760
2022 1,419,285
2023 1,440,278
2024 -
Thereafter -
6,803,766
Less: debt discount (595,088 )
$ 6,208,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0</t>
        </is>
      </c>
    </row>
    <row r="3">
      <c r="A3" s="3" t="inlineStr">
        <is>
          <t>Income Tax Disclosure [Abstract]</t>
        </is>
      </c>
    </row>
    <row r="4">
      <c r="A4" s="4" t="inlineStr">
        <is>
          <t>Schedule of Effective Income Tax Rate Reconciliation</t>
        </is>
      </c>
      <c r="B4" s="4" t="inlineStr">
        <is>
          <t>A reconciliation of the statutory federal income
tax rate to the Company’s effective tax rate is as follows:
For the Three Months Ended March 31,
2020 2019
Tax at federal statutory rate 21.0 % 21.0 %
U.S. income subject to valuation allowance -21.0 % -21.0 %
State and local income taxes 0.0 % 0.0 %
Foreign income not subject to U.S. federal tax 0.0 % 0.0 %
Foreign tax 0.0 % -1.7 %
Nondeductible expenses 0.0 % 0.0 %
Other 0.0 % -0.0 %
Effective income tax rate 0.0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Share-based Compensation, Stock Options, Activity</t>
        </is>
      </c>
      <c r="B4" s="4" t="inlineStr">
        <is>
          <t xml:space="preserve">The following table summarizes stock option
award activity for the three months ended March 31, 2020:
Shares
Weighted Average Exercise Price
Remaining Contractual Life in Years
Aggregate Intrinsic Value
Balance, January 1, 2020 80,000 $ 7.01 3.7 -
Granted - - - -
Balance, March 31, 2020 80,000 $ 7.01 3.5 -
Exercisable, March 31, 2020 53,333 $ 7.01 3.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 width="14" customWidth="1" min="6" max="6"/>
  </cols>
  <sheetData>
    <row r="1">
      <c r="A1" s="1" t="inlineStr">
        <is>
          <t>Basis of Presentation and Nature of Operations (Details Narrative) - USD ($)</t>
        </is>
      </c>
      <c r="B1" s="2" t="inlineStr">
        <is>
          <t>3 Months Ended</t>
        </is>
      </c>
    </row>
    <row r="2">
      <c r="B2" s="2" t="inlineStr">
        <is>
          <t>Jun. 26, 2020</t>
        </is>
      </c>
      <c r="C2" s="2" t="inlineStr">
        <is>
          <t>Mar. 31, 2020</t>
        </is>
      </c>
      <c r="D2" s="2" t="inlineStr">
        <is>
          <t>Mar. 31, 2019</t>
        </is>
      </c>
      <c r="E2" s="2" t="inlineStr">
        <is>
          <t>Dec. 31, 2019</t>
        </is>
      </c>
      <c r="F2" s="2" t="inlineStr">
        <is>
          <t>Dec. 31, 2018</t>
        </is>
      </c>
    </row>
    <row r="3">
      <c r="A3" s="4" t="inlineStr">
        <is>
          <t>Operating income (loss)</t>
        </is>
      </c>
      <c r="C3" s="6" t="n">
        <v>-2944015</v>
      </c>
      <c r="D3" s="6" t="n">
        <v>-1256212</v>
      </c>
    </row>
    <row r="4">
      <c r="A4" s="4" t="inlineStr">
        <is>
          <t>Operating income loss from non cash activities</t>
        </is>
      </c>
      <c r="C4" s="5" t="n">
        <v>2284000</v>
      </c>
    </row>
    <row r="5">
      <c r="A5" s="4" t="inlineStr">
        <is>
          <t>Operating income loss from non recurring items</t>
        </is>
      </c>
      <c r="C5" s="5" t="n">
        <v>366000</v>
      </c>
    </row>
    <row r="6">
      <c r="A6" s="4" t="inlineStr">
        <is>
          <t>Assets, current</t>
        </is>
      </c>
      <c r="C6" s="5" t="n">
        <v>4907818</v>
      </c>
      <c r="E6" s="6" t="n">
        <v>4955365</v>
      </c>
    </row>
    <row r="7">
      <c r="A7" s="4" t="inlineStr">
        <is>
          <t>Liabilities, current</t>
        </is>
      </c>
      <c r="C7" s="5" t="n">
        <v>8899487</v>
      </c>
      <c r="E7" s="5" t="n">
        <v>12973319</v>
      </c>
    </row>
    <row r="8">
      <c r="A8" s="4" t="inlineStr">
        <is>
          <t>Working capital</t>
        </is>
      </c>
      <c r="C8" s="5" t="n">
        <v>-3991669</v>
      </c>
    </row>
    <row r="9">
      <c r="A9" s="4" t="inlineStr">
        <is>
          <t>Related party note payables</t>
        </is>
      </c>
      <c r="C9" s="5" t="n">
        <v>1118751</v>
      </c>
      <c r="E9" s="5" t="n">
        <v>1686352</v>
      </c>
    </row>
    <row r="10">
      <c r="A10" s="4" t="inlineStr">
        <is>
          <t>Assets</t>
        </is>
      </c>
      <c r="C10" s="5" t="n">
        <v>23199868</v>
      </c>
      <c r="D10" s="5" t="n">
        <v>23063353</v>
      </c>
      <c r="E10" s="5" t="n">
        <v>23609619</v>
      </c>
    </row>
    <row r="11">
      <c r="A11" s="4" t="inlineStr">
        <is>
          <t>Liabilities</t>
        </is>
      </c>
      <c r="C11" s="5" t="n">
        <v>11970547</v>
      </c>
      <c r="D11" s="5" t="n">
        <v>11310162</v>
      </c>
      <c r="E11" s="5" t="n">
        <v>16155187</v>
      </c>
    </row>
    <row r="12">
      <c r="A12" s="4" t="inlineStr">
        <is>
          <t>Stockholders' equity</t>
        </is>
      </c>
      <c r="C12" s="6" t="n">
        <v>11229321</v>
      </c>
      <c r="D12" s="6" t="n">
        <v>14872261</v>
      </c>
      <c r="E12" s="6" t="n">
        <v>7454432</v>
      </c>
      <c r="F12" s="6" t="n">
        <v>15939639</v>
      </c>
    </row>
    <row r="13">
      <c r="A13" s="4" t="inlineStr">
        <is>
          <t>Description of cost cutting initiatives</t>
        </is>
      </c>
      <c r="C13" s="4" t="inlineStr">
        <is>
          <t>Annual cost saving initiatives related to synergies and the elimination of redundant costs of approximately $1,500,000.</t>
        </is>
      </c>
    </row>
    <row r="14">
      <c r="A14" s="4" t="inlineStr">
        <is>
          <t>Related Party Debt Holders [Member]</t>
        </is>
      </c>
    </row>
    <row r="15">
      <c r="A15" s="4" t="inlineStr">
        <is>
          <t>Debt interest expense</t>
        </is>
      </c>
      <c r="C15" s="6" t="n">
        <v>1118751</v>
      </c>
    </row>
    <row r="16">
      <c r="A16" s="4" t="inlineStr">
        <is>
          <t>Subsequent Event [Member] | Loan Agreement [Member]</t>
        </is>
      </c>
    </row>
    <row r="17">
      <c r="A17" s="4" t="inlineStr">
        <is>
          <t>Proceeds form loan</t>
        </is>
      </c>
      <c r="B17" s="6" t="n">
        <v>1089853</v>
      </c>
    </row>
    <row r="18">
      <c r="A18" s="4" t="inlineStr">
        <is>
          <t>For Unissued Shares [Member]</t>
        </is>
      </c>
    </row>
    <row r="19">
      <c r="A19" s="4" t="inlineStr">
        <is>
          <t>Accrued expenses</t>
        </is>
      </c>
      <c r="C19" s="5" t="n">
        <v>530815</v>
      </c>
    </row>
    <row r="20">
      <c r="A20" s="4" t="inlineStr">
        <is>
          <t>Related to Depreciation, Amortization and Stock-based Compensation</t>
        </is>
      </c>
    </row>
    <row r="21">
      <c r="A21" s="4" t="inlineStr">
        <is>
          <t>Operating income (loss)</t>
        </is>
      </c>
      <c r="C21" s="5" t="n">
        <v>2284269</v>
      </c>
    </row>
    <row r="22">
      <c r="A22" s="4" t="inlineStr">
        <is>
          <t>Related to Transaction Costs and Restructuring Charges [Member]</t>
        </is>
      </c>
    </row>
    <row r="23">
      <c r="A23" s="4" t="inlineStr">
        <is>
          <t>Operating income (loss)</t>
        </is>
      </c>
      <c r="C23" s="6" t="n">
        <v>365732</v>
      </c>
    </row>
    <row r="24">
      <c r="A24" s="4" t="inlineStr">
        <is>
          <t>Best Party Concepts [Member]</t>
        </is>
      </c>
    </row>
    <row r="25">
      <c r="A25" s="4" t="inlineStr">
        <is>
          <t>Business acquisition, percentage of voting interests acquired</t>
        </is>
      </c>
      <c r="C25" s="4" t="inlineStr">
        <is>
          <t>50.00%</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Mar. 31, 2020USD ($)</t>
        </is>
      </c>
    </row>
    <row r="3">
      <c r="A3" s="4" t="inlineStr">
        <is>
          <t>Cash, uninsured amount</t>
        </is>
      </c>
      <c r="B3" s="6" t="n">
        <v>532000</v>
      </c>
    </row>
    <row r="4">
      <c r="A4" s="4" t="inlineStr">
        <is>
          <t>Cash, fdic insured amount</t>
        </is>
      </c>
      <c r="B4" s="6" t="n">
        <v>249000</v>
      </c>
    </row>
    <row r="5">
      <c r="A5" s="4" t="inlineStr">
        <is>
          <t>Accounts Receivable [Member]</t>
        </is>
      </c>
    </row>
    <row r="6">
      <c r="A6" s="4" t="inlineStr">
        <is>
          <t>Concentration risk, percentage</t>
        </is>
      </c>
      <c r="B6" s="4"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0</t>
        </is>
      </c>
      <c r="C2" s="2" t="inlineStr">
        <is>
          <t>Mar. 31, 2019</t>
        </is>
      </c>
    </row>
    <row r="3">
      <c r="A3" s="4" t="inlineStr">
        <is>
          <t>Revenue from Contract with Customer, Excluding Assessed Tax</t>
        </is>
      </c>
      <c r="B3" s="6" t="n">
        <v>3667110</v>
      </c>
      <c r="C3" s="6" t="n">
        <v>5738534</v>
      </c>
    </row>
    <row r="4">
      <c r="A4" s="4" t="inlineStr">
        <is>
          <t>Product sales [Member]</t>
        </is>
      </c>
    </row>
    <row r="5">
      <c r="A5" s="4" t="inlineStr">
        <is>
          <t>Revenue from Contract with Customer, Excluding Assessed Tax</t>
        </is>
      </c>
      <c r="B5" s="5" t="n">
        <v>3626901</v>
      </c>
      <c r="C5" s="5" t="n">
        <v>5637350</v>
      </c>
    </row>
    <row r="6">
      <c r="A6" s="4" t="inlineStr">
        <is>
          <t>Service Revenues [Member]</t>
        </is>
      </c>
    </row>
    <row r="7">
      <c r="A7" s="4" t="inlineStr">
        <is>
          <t>Revenue from Contract with Customer, Excluding Assessed Tax</t>
        </is>
      </c>
      <c r="B7" s="4" t="inlineStr">
        <is>
          <t xml:space="preserve"> </t>
        </is>
      </c>
      <c r="C7" s="5" t="n">
        <v>25597</v>
      </c>
    </row>
    <row r="8">
      <c r="A8" s="4" t="inlineStr">
        <is>
          <t>Licensing Revenues [Member]</t>
        </is>
      </c>
    </row>
    <row r="9">
      <c r="A9" s="4" t="inlineStr">
        <is>
          <t>Revenue from Contract with Customer, Excluding Assessed Tax</t>
        </is>
      </c>
      <c r="B9" s="6" t="n">
        <v>40209</v>
      </c>
      <c r="C9" s="6" t="n">
        <v>755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3" customWidth="1" min="5" max="5"/>
  </cols>
  <sheetData>
    <row r="1">
      <c r="A1" s="1" t="inlineStr">
        <is>
          <t>Summary of Significant Accounting Policies - Schedule of Revenue from External Customers and Long-Lived Assets, by Geographical Areas (Details)</t>
        </is>
      </c>
      <c r="B1" s="2" t="inlineStr">
        <is>
          <t>3 Months Ended</t>
        </is>
      </c>
    </row>
    <row r="2">
      <c r="B2" s="2" t="inlineStr">
        <is>
          <t>Mar. 31, 2020</t>
        </is>
      </c>
      <c r="D2" s="2" t="inlineStr">
        <is>
          <t>Mar. 31, 2019</t>
        </is>
      </c>
    </row>
    <row r="3">
      <c r="A3" s="4" t="inlineStr">
        <is>
          <t>North America [Member]</t>
        </is>
      </c>
    </row>
    <row r="4">
      <c r="A4" s="4" t="inlineStr">
        <is>
          <t>Concentration Risk, Percentage</t>
        </is>
      </c>
      <c r="B4" s="4" t="inlineStr">
        <is>
          <t>82.00%</t>
        </is>
      </c>
      <c r="D4" s="4" t="inlineStr">
        <is>
          <t>77.00%</t>
        </is>
      </c>
    </row>
    <row r="5">
      <c r="A5" s="4" t="inlineStr">
        <is>
          <t>Europe [Member]</t>
        </is>
      </c>
    </row>
    <row r="6">
      <c r="A6" s="4" t="inlineStr">
        <is>
          <t>Concentration Risk, Percentage</t>
        </is>
      </c>
      <c r="B6" s="4" t="inlineStr">
        <is>
          <t>17.00%</t>
        </is>
      </c>
      <c r="D6" s="4" t="inlineStr">
        <is>
          <t>19.00%</t>
        </is>
      </c>
    </row>
    <row r="7">
      <c r="A7" s="4" t="inlineStr">
        <is>
          <t>Customer A [Member]</t>
        </is>
      </c>
    </row>
    <row r="8">
      <c r="A8" s="4" t="inlineStr">
        <is>
          <t>Concentration Risk, Percentage</t>
        </is>
      </c>
      <c r="B8" s="4" t="inlineStr">
        <is>
          <t>11.00%</t>
        </is>
      </c>
      <c r="D8" s="4" t="inlineStr">
        <is>
          <t xml:space="preserve"> </t>
        </is>
      </c>
      <c r="E8" s="4" t="inlineStr">
        <is>
          <t>[1]</t>
        </is>
      </c>
    </row>
    <row r="9">
      <c r="A9" s="4" t="inlineStr">
        <is>
          <t>Customer B [Member]</t>
        </is>
      </c>
    </row>
    <row r="10">
      <c r="A10" s="4" t="inlineStr">
        <is>
          <t>Concentration Risk, Percentage</t>
        </is>
      </c>
      <c r="B10" s="4" t="inlineStr">
        <is>
          <t xml:space="preserve"> </t>
        </is>
      </c>
      <c r="C10" s="4" t="inlineStr">
        <is>
          <t>[1]</t>
        </is>
      </c>
      <c r="D10" s="4" t="inlineStr">
        <is>
          <t>23.00%</t>
        </is>
      </c>
    </row>
    <row r="11"/>
    <row r="12">
      <c r="A12" s="4" t="inlineStr">
        <is>
          <t>[1]</t>
        </is>
      </c>
      <c r="B12" s="4" t="inlineStr">
        <is>
          <t>Customer did not represent greater than 10% of total net revenue.</t>
        </is>
      </c>
    </row>
  </sheetData>
  <mergeCells count="6">
    <mergeCell ref="A1:A2"/>
    <mergeCell ref="B1:E1"/>
    <mergeCell ref="B2:C2"/>
    <mergeCell ref="D2:E2"/>
    <mergeCell ref="A11:E11"/>
    <mergeCell ref="B12:E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0</t>
        </is>
      </c>
      <c r="C2" s="2" t="inlineStr">
        <is>
          <t>Mar. 31, 2019</t>
        </is>
      </c>
    </row>
    <row r="3">
      <c r="A3" s="4" t="inlineStr">
        <is>
          <t>Antidilutive Securities Included from Computation of Earnings Per Share, Amount</t>
        </is>
      </c>
      <c r="B3" s="5" t="n">
        <v>2765000</v>
      </c>
    </row>
    <row r="4">
      <c r="A4" s="4" t="inlineStr">
        <is>
          <t>Antidilutive Securities Excluded from Computation of Earnings Per Share, Amount</t>
        </is>
      </c>
      <c r="B4" s="5" t="n">
        <v>526124</v>
      </c>
      <c r="C4" s="5" t="n">
        <v>1643758</v>
      </c>
    </row>
    <row r="5">
      <c r="A5" s="4" t="inlineStr">
        <is>
          <t>Edison Nation Holdings, LLC [Member]</t>
        </is>
      </c>
    </row>
    <row r="6">
      <c r="A6" s="4" t="inlineStr">
        <is>
          <t>Antidilutive Securities Included from Computation of Earnings Per Share, Amount</t>
        </is>
      </c>
      <c r="B6" s="5" t="n">
        <v>990000</v>
      </c>
    </row>
    <row r="7">
      <c r="A7" s="4" t="inlineStr">
        <is>
          <t>Antidilutive Securities Excluded from Computation of Earnings Per Share, Amount</t>
        </is>
      </c>
      <c r="B7" s="4" t="inlineStr">
        <is>
          <t xml:space="preserve"> </t>
        </is>
      </c>
      <c r="C7" s="5" t="n">
        <v>990000</v>
      </c>
    </row>
    <row r="8">
      <c r="A8" s="4" t="inlineStr">
        <is>
          <t>Warrant [Member]</t>
        </is>
      </c>
    </row>
    <row r="9">
      <c r="A9" s="4" t="inlineStr">
        <is>
          <t>Antidilutive Securities Excluded from Computation of Earnings Per Share, Amount</t>
        </is>
      </c>
      <c r="B9" s="5" t="n">
        <v>160492</v>
      </c>
      <c r="C9" s="5" t="n">
        <v>65626</v>
      </c>
    </row>
    <row r="10">
      <c r="A10" s="4" t="inlineStr">
        <is>
          <t>Options [Member]</t>
        </is>
      </c>
    </row>
    <row r="11">
      <c r="A11" s="4" t="inlineStr">
        <is>
          <t>Antidilutive Securities Excluded from Computation of Earnings Per Share, Amount</t>
        </is>
      </c>
      <c r="B11" s="5" t="n">
        <v>80000</v>
      </c>
      <c r="C11" s="5" t="n">
        <v>290000</v>
      </c>
    </row>
    <row r="12">
      <c r="A12" s="4" t="inlineStr">
        <is>
          <t>Convertible Shares Under Notes Payable[Member]</t>
        </is>
      </c>
    </row>
    <row r="13">
      <c r="A13" s="4" t="inlineStr">
        <is>
          <t>Antidilutive Securities Included from Computation of Earnings Per Share, Amount</t>
        </is>
      </c>
      <c r="B13" s="5" t="n">
        <v>550000</v>
      </c>
    </row>
    <row r="14">
      <c r="A14" s="4" t="inlineStr">
        <is>
          <t>Antidilutive Securities Excluded from Computation of Earnings Per Share, Amount</t>
        </is>
      </c>
      <c r="B14" s="5" t="n">
        <v>285632</v>
      </c>
      <c r="C14" s="5" t="n">
        <v>285632</v>
      </c>
    </row>
    <row r="15">
      <c r="A15" s="4" t="inlineStr">
        <is>
          <t>Warrants for Noteholders [Member]</t>
        </is>
      </c>
    </row>
    <row r="16">
      <c r="A16" s="4" t="inlineStr">
        <is>
          <t>Antidilutive Securities Included from Computation of Earnings Per Share, Amount</t>
        </is>
      </c>
      <c r="B16" s="5" t="n">
        <v>800000</v>
      </c>
    </row>
    <row r="17">
      <c r="A17" s="4" t="inlineStr">
        <is>
          <t>Restricted Stock Units [Member]</t>
        </is>
      </c>
    </row>
    <row r="18">
      <c r="A18" s="4" t="inlineStr">
        <is>
          <t>Antidilutive Securities Included from Computation of Earnings Per Share, Amount</t>
        </is>
      </c>
      <c r="B18" s="5" t="n">
        <v>210000</v>
      </c>
    </row>
    <row r="19">
      <c r="A19" s="4" t="inlineStr">
        <is>
          <t>Shares to be Issued [Member]</t>
        </is>
      </c>
    </row>
    <row r="20">
      <c r="A20" s="4" t="inlineStr">
        <is>
          <t>Antidilutive Securities Included from Computation of Earnings Per Share, Amount</t>
        </is>
      </c>
      <c r="B20" s="5" t="n">
        <v>215000</v>
      </c>
    </row>
    <row r="21">
      <c r="A21" s="4" t="inlineStr">
        <is>
          <t>Antidilutive Securities Excluded from Computation of Earnings Per Share, Amount</t>
        </is>
      </c>
      <c r="B21" s="4" t="inlineStr">
        <is>
          <t xml:space="preserve"> </t>
        </is>
      </c>
      <c r="C21" s="5" t="n">
        <v>12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s) - $ / shares</t>
        </is>
      </c>
      <c r="B1" s="2" t="inlineStr">
        <is>
          <t>3 Months Ended</t>
        </is>
      </c>
    </row>
    <row r="2">
      <c r="B2" s="2" t="inlineStr">
        <is>
          <t>Mar. 31, 2020</t>
        </is>
      </c>
      <c r="C2" s="2" t="inlineStr">
        <is>
          <t>Mar. 31, 2019</t>
        </is>
      </c>
    </row>
    <row r="3">
      <c r="A3" s="4" t="inlineStr">
        <is>
          <t>Net income (loss) attributable to Edison Nation, Inc. - basic</t>
        </is>
      </c>
      <c r="B3" s="5" t="n">
        <v>1269492</v>
      </c>
      <c r="C3" s="5" t="n">
        <v>-1435290</v>
      </c>
    </row>
    <row r="4">
      <c r="A4" s="4" t="inlineStr">
        <is>
          <t>Net income (loss) attributable to Edison Nation, Inc. - diluted</t>
        </is>
      </c>
      <c r="B4" s="5" t="n">
        <v>1269492</v>
      </c>
      <c r="C4" s="5" t="n">
        <v>-1435290</v>
      </c>
    </row>
    <row r="5">
      <c r="A5" s="4" t="inlineStr">
        <is>
          <t>Average shares outstanding - basic</t>
        </is>
      </c>
      <c r="B5" s="5" t="n">
        <v>8181470</v>
      </c>
      <c r="C5" s="5" t="n">
        <v>5661380</v>
      </c>
    </row>
    <row r="6">
      <c r="A6" s="4" t="inlineStr">
        <is>
          <t>Average shares outstanding - diluted</t>
        </is>
      </c>
      <c r="B6" s="5" t="n">
        <v>8181470</v>
      </c>
      <c r="C6" s="5" t="n">
        <v>5661380</v>
      </c>
    </row>
    <row r="7">
      <c r="A7" s="4" t="inlineStr">
        <is>
          <t>Weighted average number of common shares outstanding - basic</t>
        </is>
      </c>
      <c r="B7" s="5" t="n">
        <v>8181470</v>
      </c>
      <c r="C7" s="5" t="n">
        <v>5661380</v>
      </c>
    </row>
    <row r="8">
      <c r="A8" s="4" t="inlineStr">
        <is>
          <t>Weighted average number of common shares outstanding - diluted</t>
        </is>
      </c>
      <c r="B8" s="5" t="n">
        <v>9637421</v>
      </c>
      <c r="C8" s="5" t="n">
        <v>5661380</v>
      </c>
    </row>
    <row r="9">
      <c r="A9" s="4" t="inlineStr">
        <is>
          <t>Net income (loss) attributable to Edison Nation, Inc. per share - basic</t>
        </is>
      </c>
      <c r="B9" s="8" t="n">
        <v>0.16</v>
      </c>
      <c r="C9" s="8" t="n">
        <v>-0.25</v>
      </c>
    </row>
    <row r="10">
      <c r="A10" s="4" t="inlineStr">
        <is>
          <t>Net income (loss) attributable to Edison Nation, Inc. per share - diluted</t>
        </is>
      </c>
      <c r="B10" s="8" t="n">
        <v>0.13</v>
      </c>
      <c r="C10" s="8" t="n">
        <v>-0.25</v>
      </c>
    </row>
    <row r="11">
      <c r="A11" s="4" t="inlineStr">
        <is>
          <t>Options and Other Share-based Awards [Member]</t>
        </is>
      </c>
    </row>
    <row r="12">
      <c r="A12" s="4" t="inlineStr">
        <is>
          <t>Weighted average number of common shares outstanding - basic</t>
        </is>
      </c>
      <c r="B12" s="4" t="inlineStr">
        <is>
          <t xml:space="preserve"> </t>
        </is>
      </c>
      <c r="C12" s="4" t="inlineStr">
        <is>
          <t xml:space="preserve"> </t>
        </is>
      </c>
    </row>
    <row r="13">
      <c r="A13" s="4" t="inlineStr">
        <is>
          <t>Weighted average number of common shares outstanding - diluted</t>
        </is>
      </c>
      <c r="B13" s="5" t="n">
        <v>210000</v>
      </c>
      <c r="C13" s="4" t="inlineStr">
        <is>
          <t xml:space="preserve"> </t>
        </is>
      </c>
    </row>
    <row r="14">
      <c r="A14" s="4" t="inlineStr">
        <is>
          <t>Shares Reserved [Member]</t>
        </is>
      </c>
    </row>
    <row r="15">
      <c r="A15" s="4" t="inlineStr">
        <is>
          <t>Weighted average number of common shares outstanding - basic</t>
        </is>
      </c>
      <c r="B15" s="4" t="inlineStr">
        <is>
          <t xml:space="preserve"> </t>
        </is>
      </c>
      <c r="C15" s="4" t="inlineStr">
        <is>
          <t xml:space="preserve"> </t>
        </is>
      </c>
    </row>
    <row r="16">
      <c r="A16" s="4" t="inlineStr">
        <is>
          <t>Weighted average number of common shares outstanding - diluted</t>
        </is>
      </c>
      <c r="B16" s="5" t="n">
        <v>990000</v>
      </c>
      <c r="C16" s="4" t="inlineStr">
        <is>
          <t xml:space="preserve"> </t>
        </is>
      </c>
    </row>
    <row r="17">
      <c r="A17" s="4" t="inlineStr">
        <is>
          <t>Warrants for Noteholders [Member]</t>
        </is>
      </c>
    </row>
    <row r="18">
      <c r="A18" s="4" t="inlineStr">
        <is>
          <t>Weighted average number of common shares outstanding - basic</t>
        </is>
      </c>
      <c r="B18" s="4" t="inlineStr">
        <is>
          <t xml:space="preserve"> </t>
        </is>
      </c>
      <c r="C18" s="4" t="inlineStr">
        <is>
          <t xml:space="preserve"> </t>
        </is>
      </c>
    </row>
    <row r="19">
      <c r="A19" s="4" t="inlineStr">
        <is>
          <t>Weighted average number of common shares outstanding - diluted</t>
        </is>
      </c>
      <c r="B19" s="5" t="n">
        <v>81807</v>
      </c>
      <c r="C19" s="4" t="inlineStr">
        <is>
          <t xml:space="preserve"> </t>
        </is>
      </c>
    </row>
    <row r="20">
      <c r="A20" s="4" t="inlineStr">
        <is>
          <t>Convertible Shares Under Notes Payable [Member]</t>
        </is>
      </c>
    </row>
    <row r="21">
      <c r="A21" s="4" t="inlineStr">
        <is>
          <t>Weighted average number of common shares outstanding - basic</t>
        </is>
      </c>
      <c r="B21" s="4" t="inlineStr">
        <is>
          <t xml:space="preserve"> </t>
        </is>
      </c>
      <c r="C21" s="4" t="inlineStr">
        <is>
          <t xml:space="preserve"> </t>
        </is>
      </c>
    </row>
    <row r="22">
      <c r="A22" s="4" t="inlineStr">
        <is>
          <t>Weighted average number of common shares outstanding - diluted</t>
        </is>
      </c>
      <c r="B22" s="5" t="n">
        <v>46337</v>
      </c>
      <c r="C22" s="4" t="inlineStr">
        <is>
          <t xml:space="preserve"> </t>
        </is>
      </c>
    </row>
    <row r="23">
      <c r="A23" s="4" t="inlineStr">
        <is>
          <t>Shares to be Issued [Member]</t>
        </is>
      </c>
    </row>
    <row r="24">
      <c r="A24" s="4" t="inlineStr">
        <is>
          <t>Weighted average number of common shares outstanding - basic</t>
        </is>
      </c>
      <c r="B24" s="4" t="inlineStr">
        <is>
          <t xml:space="preserve"> </t>
        </is>
      </c>
      <c r="C24" s="4" t="inlineStr">
        <is>
          <t xml:space="preserve"> </t>
        </is>
      </c>
    </row>
    <row r="25">
      <c r="A25" s="4" t="inlineStr">
        <is>
          <t>Weighted average number of common shares outstanding - diluted</t>
        </is>
      </c>
      <c r="B25" s="5" t="n">
        <v>127807</v>
      </c>
      <c r="C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Preferred stock, par or stated value per share</t>
        </is>
      </c>
      <c r="B2" s="7" t="n">
        <v>0.001</v>
      </c>
      <c r="C2" s="7" t="n">
        <v>0.001</v>
      </c>
    </row>
    <row r="3">
      <c r="A3" s="4" t="inlineStr">
        <is>
          <t>Preferred stock, shares authorized</t>
        </is>
      </c>
      <c r="B3" s="5" t="n">
        <v>30000000</v>
      </c>
      <c r="C3" s="5" t="n">
        <v>3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1</v>
      </c>
      <c r="C6" s="7" t="n">
        <v>0.001</v>
      </c>
    </row>
    <row r="7">
      <c r="A7" s="4" t="inlineStr">
        <is>
          <t>Common stock, shares authorized</t>
        </is>
      </c>
      <c r="B7" s="5" t="n">
        <v>250000000</v>
      </c>
      <c r="C7" s="5" t="n">
        <v>250000000</v>
      </c>
    </row>
    <row r="8">
      <c r="A8" s="4" t="inlineStr">
        <is>
          <t>Common stock, shares, issued</t>
        </is>
      </c>
      <c r="B8" s="5" t="n">
        <v>8676501</v>
      </c>
      <c r="C8" s="5" t="n">
        <v>8015756</v>
      </c>
    </row>
    <row r="9">
      <c r="A9" s="4" t="inlineStr">
        <is>
          <t>Common stock, shares, outstanding</t>
        </is>
      </c>
      <c r="B9" s="5" t="n">
        <v>8676501</v>
      </c>
      <c r="C9" s="5" t="n">
        <v>8015756</v>
      </c>
    </row>
    <row r="10">
      <c r="A10" s="4" t="inlineStr">
        <is>
          <t>Convertible Notes Payable [Member]</t>
        </is>
      </c>
    </row>
    <row r="11">
      <c r="A11" s="4" t="inlineStr">
        <is>
          <t>Debt issuance costs, net</t>
        </is>
      </c>
      <c r="B11" s="6" t="n">
        <v>855555</v>
      </c>
    </row>
    <row r="12">
      <c r="A12" s="4" t="inlineStr">
        <is>
          <t>Notes Payable [Member]</t>
        </is>
      </c>
    </row>
    <row r="13">
      <c r="A13" s="4" t="inlineStr">
        <is>
          <t>Debt issuance costs, net</t>
        </is>
      </c>
      <c r="B13" s="5" t="n">
        <v>245819</v>
      </c>
      <c r="C13" s="6" t="n">
        <v>212848</v>
      </c>
    </row>
    <row r="14">
      <c r="A14" s="4" t="inlineStr">
        <is>
          <t>Convertible Notes Payable - Related Parties [Member]</t>
        </is>
      </c>
    </row>
    <row r="15">
      <c r="A15" s="4" t="inlineStr">
        <is>
          <t>Debt issuance costs, net</t>
        </is>
      </c>
      <c r="B15" s="5" t="n">
        <v>341667</v>
      </c>
      <c r="C15" s="5" t="n">
        <v>366666</v>
      </c>
    </row>
    <row r="16">
      <c r="A16" s="4" t="inlineStr">
        <is>
          <t>Line of Credit [Member]</t>
        </is>
      </c>
    </row>
    <row r="17">
      <c r="A17" s="4" t="inlineStr">
        <is>
          <t>Debt issuance costs, net</t>
        </is>
      </c>
      <c r="B17" s="6" t="n">
        <v>0</v>
      </c>
      <c r="C17" s="6" t="n">
        <v>1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and Divestitures (Details Narrative) - USD ($)</t>
        </is>
      </c>
      <c r="B1" s="2" t="inlineStr">
        <is>
          <t>Feb. 17, 2020</t>
        </is>
      </c>
      <c r="C1" s="2" t="inlineStr">
        <is>
          <t>Mar. 31, 2020</t>
        </is>
      </c>
      <c r="D1" s="2" t="inlineStr">
        <is>
          <t>Dec. 31, 2019</t>
        </is>
      </c>
    </row>
    <row r="2">
      <c r="A2" s="3" t="inlineStr">
        <is>
          <t>Business Acquisition [Line Items]</t>
        </is>
      </c>
    </row>
    <row r="3">
      <c r="A3" s="4" t="inlineStr">
        <is>
          <t>Common stock, shares outstanding</t>
        </is>
      </c>
      <c r="C3" s="5" t="n">
        <v>8676501</v>
      </c>
      <c r="D3" s="5" t="n">
        <v>8015756</v>
      </c>
    </row>
    <row r="4">
      <c r="A4" s="4" t="inlineStr">
        <is>
          <t>Purchase Agreement [Member] | Cloud B Shares [Member]</t>
        </is>
      </c>
    </row>
    <row r="5">
      <c r="A5" s="3" t="inlineStr">
        <is>
          <t>Business Acquisition [Line Items]</t>
        </is>
      </c>
    </row>
    <row r="6">
      <c r="A6" s="4" t="inlineStr">
        <is>
          <t>Number of shares of common stock</t>
        </is>
      </c>
      <c r="B6" s="5" t="n">
        <v>80065</v>
      </c>
    </row>
    <row r="7">
      <c r="A7" s="4" t="inlineStr">
        <is>
          <t>Share issued price per share</t>
        </is>
      </c>
      <c r="B7" s="6" t="n">
        <v>1</v>
      </c>
    </row>
    <row r="8">
      <c r="A8" s="4" t="inlineStr">
        <is>
          <t>Ownership interest</t>
        </is>
      </c>
      <c r="B8" s="4" t="inlineStr">
        <is>
          <t>72.15%</t>
        </is>
      </c>
    </row>
    <row r="9">
      <c r="A9" s="4" t="inlineStr">
        <is>
          <t>Common stock, shares outstanding</t>
        </is>
      </c>
      <c r="B9" s="5" t="n">
        <v>110964</v>
      </c>
    </row>
    <row r="10">
      <c r="A10" s="4" t="inlineStr">
        <is>
          <t>Indemnification Agreement [Member] | Pearl 33 Holdings, LLC [Member]</t>
        </is>
      </c>
    </row>
    <row r="11">
      <c r="A11" s="3" t="inlineStr">
        <is>
          <t>Business Acquisition [Line Items]</t>
        </is>
      </c>
    </row>
    <row r="12">
      <c r="A12" s="4" t="inlineStr">
        <is>
          <t>Number of common stock for acquisition</t>
        </is>
      </c>
      <c r="B12" s="5" t="n">
        <v>150000</v>
      </c>
    </row>
    <row r="13">
      <c r="A13" s="4" t="inlineStr">
        <is>
          <t>Number of common stock for acquisition, value</t>
        </is>
      </c>
      <c r="B13" s="6" t="n">
        <v>40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Business Combination of Assets and Liabilities (Details)</t>
        </is>
      </c>
      <c r="B1" s="2" t="inlineStr">
        <is>
          <t>Feb. 17, 2020USD ($)</t>
        </is>
      </c>
    </row>
    <row r="2">
      <c r="A2" s="3" t="inlineStr">
        <is>
          <t>Business Combinations [Abstract]</t>
        </is>
      </c>
    </row>
    <row r="3">
      <c r="A3" s="4" t="inlineStr">
        <is>
          <t>Accounts payable</t>
        </is>
      </c>
      <c r="B3" s="6" t="n">
        <v>4005605</v>
      </c>
    </row>
    <row r="4">
      <c r="A4" s="4" t="inlineStr">
        <is>
          <t>Accrued Expenses</t>
        </is>
      </c>
      <c r="B4" s="5" t="n">
        <v>370289</v>
      </c>
    </row>
    <row r="5">
      <c r="A5" s="4" t="inlineStr">
        <is>
          <t>Income Tax Payable</t>
        </is>
      </c>
      <c r="B5" s="5" t="n">
        <v>14473</v>
      </c>
    </row>
    <row r="6">
      <c r="A6" s="4" t="inlineStr">
        <is>
          <t>Notes Payable</t>
        </is>
      </c>
      <c r="B6" s="5" t="n">
        <v>900000</v>
      </c>
    </row>
    <row r="7">
      <c r="A7" s="4" t="inlineStr">
        <is>
          <t>Non-Controlling Interest</t>
        </is>
      </c>
      <c r="B7" s="5" t="n">
        <v>26393</v>
      </c>
    </row>
    <row r="8">
      <c r="A8" s="4" t="inlineStr">
        <is>
          <t>Shares to be issued to Buyer</t>
        </is>
      </c>
      <c r="B8" s="5" t="n">
        <v>-405000</v>
      </c>
    </row>
    <row r="9">
      <c r="A9" s="4" t="inlineStr">
        <is>
          <t>Gain on diverstiture</t>
        </is>
      </c>
      <c r="B9" s="6" t="n">
        <v>49117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0</t>
        </is>
      </c>
      <c r="C1" s="2" t="inlineStr">
        <is>
          <t>Dec. 31, 2019</t>
        </is>
      </c>
    </row>
    <row r="2">
      <c r="A2" s="3" t="inlineStr">
        <is>
          <t>Inventory Disclosure [Abstract]</t>
        </is>
      </c>
    </row>
    <row r="3">
      <c r="A3" s="4" t="inlineStr">
        <is>
          <t>Raw materials</t>
        </is>
      </c>
      <c r="B3" s="6" t="n">
        <v>66654</v>
      </c>
      <c r="C3" s="6" t="n">
        <v>49232</v>
      </c>
    </row>
    <row r="4">
      <c r="A4" s="4" t="inlineStr">
        <is>
          <t>Finished goods</t>
        </is>
      </c>
      <c r="B4" s="5" t="n">
        <v>1333481</v>
      </c>
      <c r="C4" s="5" t="n">
        <v>1319993</v>
      </c>
    </row>
    <row r="5">
      <c r="A5" s="4" t="inlineStr">
        <is>
          <t>Reserve for obsolescence</t>
        </is>
      </c>
      <c r="B5" s="5" t="n">
        <v>-100000</v>
      </c>
      <c r="C5" s="4" t="inlineStr">
        <is>
          <t xml:space="preserve"> </t>
        </is>
      </c>
    </row>
    <row r="6">
      <c r="A6" s="4" t="inlineStr">
        <is>
          <t>Total inventory</t>
        </is>
      </c>
      <c r="B6" s="6" t="n">
        <v>1300136</v>
      </c>
      <c r="C6" s="6" t="n">
        <v>13692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14" customWidth="1" min="8" max="8"/>
    <col width="80"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Details Narrative) - USD ($)</t>
        </is>
      </c>
      <c r="B1" s="2" t="inlineStr">
        <is>
          <t>Jun. 12, 2020</t>
        </is>
      </c>
      <c r="C1" s="2" t="inlineStr">
        <is>
          <t>May 21, 2020</t>
        </is>
      </c>
      <c r="D1" s="2" t="inlineStr">
        <is>
          <t>Apr. 24, 2020</t>
        </is>
      </c>
      <c r="E1" s="2" t="inlineStr">
        <is>
          <t>Feb. 21, 2020</t>
        </is>
      </c>
      <c r="F1" s="2" t="inlineStr">
        <is>
          <t>Jan. 29, 2020</t>
        </is>
      </c>
      <c r="G1" s="2" t="inlineStr">
        <is>
          <t>Jan. 24, 2020</t>
        </is>
      </c>
      <c r="H1" s="2" t="inlineStr">
        <is>
          <t>Jan. 24, 2020</t>
        </is>
      </c>
      <c r="I1" s="2" t="inlineStr">
        <is>
          <t>Jan. 23, 2020</t>
        </is>
      </c>
      <c r="J1" s="2" t="inlineStr">
        <is>
          <t>Jan. 17, 2020</t>
        </is>
      </c>
      <c r="K1" s="2" t="inlineStr">
        <is>
          <t>Jan. 15, 2020</t>
        </is>
      </c>
      <c r="L1" s="2" t="inlineStr">
        <is>
          <t>Jan. 10, 2020</t>
        </is>
      </c>
      <c r="M1" s="2" t="inlineStr">
        <is>
          <t>Jan. 02, 2020</t>
        </is>
      </c>
      <c r="N1" s="2" t="inlineStr">
        <is>
          <t>Nov. 18, 2019</t>
        </is>
      </c>
      <c r="O1" s="2" t="inlineStr">
        <is>
          <t>Nov. 12, 2019</t>
        </is>
      </c>
      <c r="P1" s="2" t="inlineStr">
        <is>
          <t>Apr. 30, 2019</t>
        </is>
      </c>
      <c r="Q1" s="2" t="inlineStr">
        <is>
          <t>Mar. 31, 2020</t>
        </is>
      </c>
      <c r="R1" s="2" t="inlineStr">
        <is>
          <t>Mar. 31, 2019</t>
        </is>
      </c>
      <c r="S1" s="2" t="inlineStr">
        <is>
          <t>Apr. 30, 2019</t>
        </is>
      </c>
      <c r="T1" s="2" t="inlineStr">
        <is>
          <t>Dec. 31, 2019</t>
        </is>
      </c>
      <c r="U1" s="2" t="inlineStr">
        <is>
          <t>Mar. 06, 2019</t>
        </is>
      </c>
    </row>
    <row r="2">
      <c r="A2" s="4" t="inlineStr">
        <is>
          <t>Proceeds from convertible notes payable</t>
        </is>
      </c>
      <c r="Q2" s="6" t="n">
        <v>1100000</v>
      </c>
      <c r="R2" s="4" t="inlineStr">
        <is>
          <t xml:space="preserve"> </t>
        </is>
      </c>
    </row>
    <row r="3">
      <c r="A3" s="4" t="inlineStr">
        <is>
          <t>Beneficial conversion option</t>
        </is>
      </c>
      <c r="Q3" s="5" t="n">
        <v>201324</v>
      </c>
      <c r="R3" s="5" t="n">
        <v>74100</v>
      </c>
    </row>
    <row r="4">
      <c r="A4" s="4" t="inlineStr">
        <is>
          <t>Debt instrument, unamortized discount</t>
        </is>
      </c>
      <c r="T4" s="6" t="n">
        <v>595088</v>
      </c>
    </row>
    <row r="5">
      <c r="A5" s="4" t="inlineStr">
        <is>
          <t>Payment of debt</t>
        </is>
      </c>
      <c r="Q5" s="6" t="n">
        <v>170815</v>
      </c>
      <c r="R5" s="5" t="n">
        <v>22500</v>
      </c>
    </row>
    <row r="6">
      <c r="A6" s="4" t="inlineStr">
        <is>
          <t>Common stock, shares, issued</t>
        </is>
      </c>
      <c r="Q6" s="5" t="n">
        <v>8676501</v>
      </c>
      <c r="T6" s="5" t="n">
        <v>8015756</v>
      </c>
    </row>
    <row r="7">
      <c r="A7" s="4" t="inlineStr">
        <is>
          <t>Common stock, value, issued</t>
        </is>
      </c>
      <c r="Q7" s="6" t="n">
        <v>8677</v>
      </c>
      <c r="T7" s="6" t="n">
        <v>8016</v>
      </c>
    </row>
    <row r="8">
      <c r="A8" s="4" t="inlineStr">
        <is>
          <t>Interest expense</t>
        </is>
      </c>
      <c r="Q8" s="5" t="n">
        <v>723957</v>
      </c>
      <c r="R8" s="5" t="n">
        <v>125073</v>
      </c>
    </row>
    <row r="9">
      <c r="A9" s="4" t="inlineStr">
        <is>
          <t>Interest expense, related party</t>
        </is>
      </c>
      <c r="Q9" s="5" t="n">
        <v>76634</v>
      </c>
      <c r="R9" s="5" t="n">
        <v>80262</v>
      </c>
    </row>
    <row r="10">
      <c r="A10" s="4" t="inlineStr">
        <is>
          <t>Maximum [Member]</t>
        </is>
      </c>
    </row>
    <row r="11">
      <c r="A11" s="4" t="inlineStr">
        <is>
          <t>Receivables sold</t>
        </is>
      </c>
      <c r="E11" s="6" t="n">
        <v>1250000</v>
      </c>
    </row>
    <row r="12">
      <c r="A12" s="4" t="inlineStr">
        <is>
          <t>Receivables borrowing, percentage</t>
        </is>
      </c>
      <c r="E12" s="4" t="inlineStr">
        <is>
          <t>85.00%</t>
        </is>
      </c>
      <c r="S12" s="4" t="inlineStr">
        <is>
          <t>80.00%</t>
        </is>
      </c>
    </row>
    <row r="13">
      <c r="A13" s="4" t="inlineStr">
        <is>
          <t>Fee percentage of invoices financed</t>
        </is>
      </c>
      <c r="E13" s="4" t="inlineStr">
        <is>
          <t>2.00%</t>
        </is>
      </c>
      <c r="S13" s="4" t="inlineStr">
        <is>
          <t>2.00%</t>
        </is>
      </c>
    </row>
    <row r="14">
      <c r="A14" s="4" t="inlineStr">
        <is>
          <t>Minimum [Member]</t>
        </is>
      </c>
    </row>
    <row r="15">
      <c r="A15" s="4" t="inlineStr">
        <is>
          <t>Fee percentage of invoices financed</t>
        </is>
      </c>
      <c r="E15" s="4" t="inlineStr">
        <is>
          <t>1.00%</t>
        </is>
      </c>
      <c r="P15" s="4" t="inlineStr">
        <is>
          <t>1.00%</t>
        </is>
      </c>
    </row>
    <row r="16">
      <c r="A16" s="4" t="inlineStr">
        <is>
          <t>Subsequent Event [Member]</t>
        </is>
      </c>
    </row>
    <row r="17">
      <c r="A17" s="4" t="inlineStr">
        <is>
          <t>Stock issued during the period, shares</t>
        </is>
      </c>
      <c r="C17" s="5" t="n">
        <v>50000</v>
      </c>
    </row>
    <row r="18">
      <c r="A18" s="4" t="inlineStr">
        <is>
          <t>Stock issued during the period, value</t>
        </is>
      </c>
      <c r="C18" s="6" t="n">
        <v>116500</v>
      </c>
    </row>
    <row r="19">
      <c r="A19" s="4" t="inlineStr">
        <is>
          <t>Payment of debt</t>
        </is>
      </c>
      <c r="B19" s="6" t="n">
        <v>105000</v>
      </c>
    </row>
    <row r="20">
      <c r="A20" s="4" t="inlineStr">
        <is>
          <t>12% Convertible Promissory Note [Member]</t>
        </is>
      </c>
    </row>
    <row r="21">
      <c r="A21" s="4" t="inlineStr">
        <is>
          <t>Proceeds from convertible notes payable</t>
        </is>
      </c>
      <c r="H21" s="6" t="n">
        <v>588366</v>
      </c>
    </row>
    <row r="22">
      <c r="A22" s="4" t="inlineStr">
        <is>
          <t>12% Convertible Promissory Note [Member] | Investor [Member]</t>
        </is>
      </c>
    </row>
    <row r="23">
      <c r="A23" s="4" t="inlineStr">
        <is>
          <t>Stock issued during the period, shares</t>
        </is>
      </c>
      <c r="H23" s="5" t="n">
        <v>100000</v>
      </c>
    </row>
    <row r="24">
      <c r="A24" s="4" t="inlineStr">
        <is>
          <t>Senior Convertible Promissory Note [Member]</t>
        </is>
      </c>
    </row>
    <row r="25">
      <c r="A25" s="4" t="inlineStr">
        <is>
          <t>Debt instrument, face amount</t>
        </is>
      </c>
      <c r="U25" s="6" t="n">
        <v>560000</v>
      </c>
    </row>
    <row r="26">
      <c r="A26" s="4" t="inlineStr">
        <is>
          <t>Debt instrument, unamortized discount</t>
        </is>
      </c>
      <c r="U26" s="6" t="n">
        <v>60000</v>
      </c>
    </row>
    <row r="27">
      <c r="A27" s="4" t="inlineStr">
        <is>
          <t>Payment of debt</t>
        </is>
      </c>
      <c r="G27" s="6" t="n">
        <v>588366</v>
      </c>
    </row>
    <row r="28">
      <c r="A28" s="4" t="inlineStr">
        <is>
          <t>Debt effective interest rate</t>
        </is>
      </c>
      <c r="U28" s="4" t="inlineStr">
        <is>
          <t>2.00%</t>
        </is>
      </c>
    </row>
    <row r="29">
      <c r="A29" s="4" t="inlineStr">
        <is>
          <t>Common stock, shares, issued</t>
        </is>
      </c>
      <c r="U29" s="5" t="n">
        <v>15000</v>
      </c>
    </row>
    <row r="30">
      <c r="A30" s="4" t="inlineStr">
        <is>
          <t>Common stock, value, issued</t>
        </is>
      </c>
      <c r="U30" s="6" t="n">
        <v>74100</v>
      </c>
    </row>
    <row r="31">
      <c r="A31" s="4" t="inlineStr">
        <is>
          <t>Common Stock [Member]</t>
        </is>
      </c>
    </row>
    <row r="32">
      <c r="A32" s="4" t="inlineStr">
        <is>
          <t>Beneficial conversion option</t>
        </is>
      </c>
      <c r="Q32" s="6" t="n">
        <v>160</v>
      </c>
      <c r="R32" s="6" t="n">
        <v>15</v>
      </c>
    </row>
    <row r="33">
      <c r="A33" s="4" t="inlineStr">
        <is>
          <t>Beneficial conversion option, shares</t>
        </is>
      </c>
      <c r="Q33" s="5" t="n">
        <v>160000</v>
      </c>
      <c r="R33" s="5" t="n">
        <v>15000</v>
      </c>
    </row>
    <row r="34">
      <c r="A34" s="4" t="inlineStr">
        <is>
          <t>Common Stock [Member] | 12% Convertible Promissory Note [Member]</t>
        </is>
      </c>
    </row>
    <row r="35">
      <c r="A35" s="4" t="inlineStr">
        <is>
          <t>Stock issued during the period, shares</t>
        </is>
      </c>
      <c r="H35" s="5" t="n">
        <v>60000</v>
      </c>
    </row>
    <row r="36">
      <c r="A36" s="4" t="inlineStr">
        <is>
          <t>Greentree Financial Group, Inc. [Member] | Investor [Member]</t>
        </is>
      </c>
    </row>
    <row r="37">
      <c r="A37" s="4" t="inlineStr">
        <is>
          <t>Warrants purchase</t>
        </is>
      </c>
      <c r="F37" s="5" t="n">
        <v>550000</v>
      </c>
    </row>
    <row r="38">
      <c r="A38" s="4" t="inlineStr">
        <is>
          <t>Warrants description</t>
        </is>
      </c>
      <c r="F38" s="4" t="inlineStr">
        <is>
          <t>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is subject to a $35,000 penalty on a monthly basis if a registration statement is not effective after 105 days from January 23, 2020.</t>
        </is>
      </c>
    </row>
    <row r="39">
      <c r="A39" s="4" t="inlineStr">
        <is>
          <t>Debt instrument, maturity date</t>
        </is>
      </c>
      <c r="F39" s="4" t="inlineStr">
        <is>
          <t>Oct. 23,
		2020</t>
        </is>
      </c>
    </row>
    <row r="40">
      <c r="A40" s="4" t="inlineStr">
        <is>
          <t>Beneficial conversion option</t>
        </is>
      </c>
      <c r="F40" s="6" t="n">
        <v>586785</v>
      </c>
    </row>
    <row r="41">
      <c r="A41" s="4" t="inlineStr">
        <is>
          <t>Beneficial conversion option, shares</t>
        </is>
      </c>
      <c r="F41" s="5" t="n">
        <v>550000</v>
      </c>
    </row>
    <row r="42">
      <c r="A42" s="4" t="inlineStr">
        <is>
          <t>Debt instrument, unamortized discount</t>
        </is>
      </c>
      <c r="F42" s="6" t="n">
        <v>296891</v>
      </c>
    </row>
    <row r="43">
      <c r="A43" s="4" t="inlineStr">
        <is>
          <t>Debt penalty</t>
        </is>
      </c>
      <c r="F43" s="5" t="n">
        <v>35000</v>
      </c>
    </row>
    <row r="44">
      <c r="A44" s="4" t="inlineStr">
        <is>
          <t>Greentree Financial Group, Inc. [Member] | Warrant shares [Member] | Investor [Member]</t>
        </is>
      </c>
    </row>
    <row r="45">
      <c r="A45" s="4" t="inlineStr">
        <is>
          <t>Stock issued during the period, value</t>
        </is>
      </c>
      <c r="F45" s="5" t="n">
        <v>550000</v>
      </c>
    </row>
    <row r="46">
      <c r="A46" s="4" t="inlineStr">
        <is>
          <t>Greentree Financial Group, Inc. [Member] | Origination and Advisory Shares [Member] | Investor [Member]</t>
        </is>
      </c>
    </row>
    <row r="47">
      <c r="A47" s="4" t="inlineStr">
        <is>
          <t>Debt instrument, unamortized discount</t>
        </is>
      </c>
      <c r="F47" s="5" t="n">
        <v>201324</v>
      </c>
    </row>
    <row r="48">
      <c r="A48" s="4" t="inlineStr">
        <is>
          <t>Stock issued during the period, value</t>
        </is>
      </c>
      <c r="F48" s="6" t="n">
        <v>160000</v>
      </c>
    </row>
    <row r="49">
      <c r="A49" s="4" t="inlineStr">
        <is>
          <t>Loan Agreement [Member]</t>
        </is>
      </c>
    </row>
    <row r="50">
      <c r="A50" s="4" t="inlineStr">
        <is>
          <t>Loans payable</t>
        </is>
      </c>
      <c r="M50" s="6" t="n">
        <v>400000</v>
      </c>
    </row>
    <row r="51">
      <c r="A51" s="4" t="inlineStr">
        <is>
          <t>Debt instrument, interest rate</t>
        </is>
      </c>
      <c r="M51" s="4" t="inlineStr">
        <is>
          <t>1.50%</t>
        </is>
      </c>
    </row>
    <row r="52">
      <c r="A52" s="4" t="inlineStr">
        <is>
          <t>Loan Agreement [Member] | Greentree Financial Group, Inc. [Member]</t>
        </is>
      </c>
    </row>
    <row r="53">
      <c r="A53" s="4" t="inlineStr">
        <is>
          <t>Convertible notes payable</t>
        </is>
      </c>
      <c r="I53" s="6" t="n">
        <v>1100000</v>
      </c>
    </row>
    <row r="54">
      <c r="A54" s="4" t="inlineStr">
        <is>
          <t>Investor purchase percent</t>
        </is>
      </c>
      <c r="I54" s="4" t="inlineStr">
        <is>
          <t>10.00%</t>
        </is>
      </c>
    </row>
    <row r="55">
      <c r="A55" s="4" t="inlineStr">
        <is>
          <t>Debt instrument, conversion price</t>
        </is>
      </c>
      <c r="I55" s="6" t="n">
        <v>2</v>
      </c>
    </row>
    <row r="56">
      <c r="A56" s="4" t="inlineStr">
        <is>
          <t>Debt instrument, face amount</t>
        </is>
      </c>
      <c r="I56" s="6" t="n">
        <v>1100000</v>
      </c>
    </row>
    <row r="57">
      <c r="A57" s="4" t="inlineStr">
        <is>
          <t>Loan Agreement [Member] | Greentree Financial Group, Inc. [Member] | Subsequent Pricing Period [Member]</t>
        </is>
      </c>
    </row>
    <row r="58">
      <c r="A58" s="4" t="inlineStr">
        <is>
          <t>Debt instrument, conversion price</t>
        </is>
      </c>
      <c r="I58" s="6" t="n">
        <v>2</v>
      </c>
    </row>
    <row r="59">
      <c r="A59" s="4" t="inlineStr">
        <is>
          <t>Warrants description</t>
        </is>
      </c>
      <c r="I59" s="4" t="inlineStr">
        <is>
          <t>In the event that the average of the 15 lowest closing prices for the Company's common stock on NASDAQ or other primary trading market for the Company's common stock (the average of such lowest closing prices being herein referred to, the "True-up Price") during the period beginning on the effective date of the Registration Statement and ending on the 90th day after the effective date of the Registration Statement (the "Subsequent Pricing Period") is less than $2.00 per share, then the Company will issue the Lender additional shares of the Company's common stock (the "True-up Shares") within three days. No value has been assigned to the True-up Shares due to the contingency of an effective Registration Statement.</t>
        </is>
      </c>
    </row>
    <row r="60">
      <c r="A60" s="4" t="inlineStr">
        <is>
          <t>Loan Agreement [Member] | Greentree Financial Group, Inc. [Member] | Warrant [Member]</t>
        </is>
      </c>
    </row>
    <row r="61">
      <c r="A61" s="4" t="inlineStr">
        <is>
          <t>Warrants purchase</t>
        </is>
      </c>
      <c r="I61" s="5" t="n">
        <v>550000</v>
      </c>
    </row>
    <row r="62">
      <c r="A62" s="4" t="inlineStr">
        <is>
          <t>Warrants price</t>
        </is>
      </c>
      <c r="I62" s="7" t="n">
        <v>0.001</v>
      </c>
    </row>
    <row r="63">
      <c r="A63" s="4" t="inlineStr">
        <is>
          <t>Warrants description</t>
        </is>
      </c>
      <c r="I63" s="4" t="inlineStr">
        <is>
          <t>The Note is convertible at any time at a price of $2.00 per share, subject to certain adjustments to the conversion price set forth in the Note. The Note reiterates the registration rights set forth in the Loan Agreement and the Warrant. There is no prepayment penalty on the Note. If the Note is not prepaid by the 90th day after the effective date of the Registration Statement, the Investor is required to convert the entire amount of principal and interest outstanding on the Note at that time, at a price of $2.00 per share, unless an event of default (as such events are described in the Note) under the Note has occurred, in which case the Note would be mandatorily converted at a price equal to 50% of the lowest trading price of the Common Stock for the last 10 trading days immediately prior to, but not including, the date that the Note mandatorily converts. The warrant has an exercise price of $2.00 per share, subject to certain adjustments to the exercise price set forth in the Warrant. The Warrant, as amended, expires on January 23, 2023. If the closing price per share of the Common Stock reported on the day immediately preceding an exercise of the Warrant is greater than $2.00 per share, the Warrant may be exercised cashlessly, based on a cashless exercise formula.  The Warrant reiterates the registration rights set forth in the Loan Agreement and the Note. The Warrant also contains a repurchase provision, which at any time after the Registration Statement is effective and the Common Stock has traded at a price over $3.00 share for 20 consecutive days, gives the Company a 30-day option to repurchase any unexercised portion of the Warrant at a price of $1.00 per share.</t>
        </is>
      </c>
    </row>
    <row r="64">
      <c r="A64" s="4" t="inlineStr">
        <is>
          <t>Warrants expiration date</t>
        </is>
      </c>
      <c r="I64" s="4" t="inlineStr">
        <is>
          <t>Jan. 23,
		2023</t>
        </is>
      </c>
    </row>
    <row r="65">
      <c r="A65" s="4" t="inlineStr">
        <is>
          <t>Loan Agreement [Member] | Ed Roses, LLC [Member] | Sook Hyun Lee [Member]</t>
        </is>
      </c>
    </row>
    <row r="66">
      <c r="A66" s="4" t="inlineStr">
        <is>
          <t>Warrants expiration date</t>
        </is>
      </c>
      <c r="M66" s="4" t="inlineStr">
        <is>
          <t>Apr. 15,
		2020</t>
        </is>
      </c>
    </row>
    <row r="67">
      <c r="A67" s="4" t="inlineStr">
        <is>
          <t>Loans payable</t>
        </is>
      </c>
      <c r="M67" s="6" t="n">
        <v>150000</v>
      </c>
    </row>
    <row r="68">
      <c r="A68" s="4" t="inlineStr">
        <is>
          <t>Debt instrument, interest rate</t>
        </is>
      </c>
      <c r="M68" s="4" t="inlineStr">
        <is>
          <t>15.00%</t>
        </is>
      </c>
    </row>
    <row r="69">
      <c r="A69" s="4" t="inlineStr">
        <is>
          <t>Commitment fee</t>
        </is>
      </c>
      <c r="M69" s="6" t="n">
        <v>30000</v>
      </c>
    </row>
    <row r="70">
      <c r="A70" s="4" t="inlineStr">
        <is>
          <t>Common stock in reserve</t>
        </is>
      </c>
      <c r="M70" s="5" t="n">
        <v>75000</v>
      </c>
    </row>
    <row r="71">
      <c r="A71" s="4" t="inlineStr">
        <is>
          <t>Debt Conversion Agreement [Member] | Subsequent Event [Member]</t>
        </is>
      </c>
    </row>
    <row r="72">
      <c r="A72" s="4" t="inlineStr">
        <is>
          <t>Debt instrument, conversion price</t>
        </is>
      </c>
      <c r="D72" s="6" t="n">
        <v>2</v>
      </c>
    </row>
    <row r="73">
      <c r="A73" s="4" t="inlineStr">
        <is>
          <t>Debt instrument, face amount</t>
        </is>
      </c>
      <c r="D73" s="6" t="n">
        <v>424000</v>
      </c>
    </row>
    <row r="74">
      <c r="A74" s="4" t="inlineStr">
        <is>
          <t>Share issued price per share</t>
        </is>
      </c>
      <c r="D74" s="8" t="n">
        <v>2.08</v>
      </c>
    </row>
    <row r="75">
      <c r="A75" s="4" t="inlineStr">
        <is>
          <t>Stock issued for restricted common stock</t>
        </is>
      </c>
      <c r="D75" s="5" t="n">
        <v>212000</v>
      </c>
    </row>
    <row r="76">
      <c r="A76" s="4" t="inlineStr">
        <is>
          <t>5% Promissory Note Agreement [Member] | Ralls Note [Member]</t>
        </is>
      </c>
    </row>
    <row r="77">
      <c r="A77" s="4" t="inlineStr">
        <is>
          <t>Warrants purchase</t>
        </is>
      </c>
      <c r="L77" s="5" t="n">
        <v>125000</v>
      </c>
    </row>
    <row r="78">
      <c r="A78" s="4" t="inlineStr">
        <is>
          <t>Warrants expiration date</t>
        </is>
      </c>
      <c r="L78" s="4" t="inlineStr">
        <is>
          <t>Jul. 10,
		2020</t>
        </is>
      </c>
    </row>
    <row r="79">
      <c r="A79" s="4" t="inlineStr">
        <is>
          <t>Debt instrument, face amount</t>
        </is>
      </c>
      <c r="L79" s="6" t="n">
        <v>267000</v>
      </c>
    </row>
    <row r="80">
      <c r="A80" s="4" t="inlineStr">
        <is>
          <t>Debt instrument, unamortized discount</t>
        </is>
      </c>
      <c r="L80" s="5" t="n">
        <v>17000</v>
      </c>
    </row>
    <row r="81">
      <c r="A81" s="4" t="inlineStr">
        <is>
          <t>Payment of debt</t>
        </is>
      </c>
      <c r="L81" s="5" t="n">
        <v>250000</v>
      </c>
    </row>
    <row r="82">
      <c r="A82" s="4" t="inlineStr">
        <is>
          <t>Issuance of warrants purchase value</t>
        </is>
      </c>
      <c r="L82" s="6" t="n">
        <v>86725</v>
      </c>
    </row>
    <row r="83">
      <c r="A83" s="4" t="inlineStr">
        <is>
          <t>Incentive shares</t>
        </is>
      </c>
      <c r="L83" s="5" t="n">
        <v>33000</v>
      </c>
    </row>
    <row r="84">
      <c r="A84" s="4" t="inlineStr">
        <is>
          <t>Incentive shares, value</t>
        </is>
      </c>
      <c r="L84" s="6" t="n">
        <v>79860</v>
      </c>
    </row>
    <row r="85">
      <c r="A85" s="4" t="inlineStr">
        <is>
          <t>5% Promissory Note Agreement [Member] | Solit Note [Member]</t>
        </is>
      </c>
    </row>
    <row r="86">
      <c r="A86" s="4" t="inlineStr">
        <is>
          <t>Warrants purchase</t>
        </is>
      </c>
      <c r="K86" s="5" t="n">
        <v>50000</v>
      </c>
    </row>
    <row r="87">
      <c r="A87" s="4" t="inlineStr">
        <is>
          <t>Warrants expiration date</t>
        </is>
      </c>
      <c r="K87" s="4" t="inlineStr">
        <is>
          <t>Jul. 15,
		2020</t>
        </is>
      </c>
    </row>
    <row r="88">
      <c r="A88" s="4" t="inlineStr">
        <is>
          <t>Debt instrument, face amount</t>
        </is>
      </c>
      <c r="K88" s="6" t="n">
        <v>107000</v>
      </c>
    </row>
    <row r="89">
      <c r="A89" s="4" t="inlineStr">
        <is>
          <t>Debt instrument, unamortized discount</t>
        </is>
      </c>
      <c r="K89" s="5" t="n">
        <v>7000</v>
      </c>
    </row>
    <row r="90">
      <c r="A90" s="4" t="inlineStr">
        <is>
          <t>Payment of debt</t>
        </is>
      </c>
      <c r="K90" s="5" t="n">
        <v>100000</v>
      </c>
    </row>
    <row r="91">
      <c r="A91" s="4" t="inlineStr">
        <is>
          <t>Issuance of warrants purchase value</t>
        </is>
      </c>
      <c r="K91" s="6" t="n">
        <v>31755</v>
      </c>
    </row>
    <row r="92">
      <c r="A92" s="4" t="inlineStr">
        <is>
          <t>Incentive shares</t>
        </is>
      </c>
      <c r="K92" s="5" t="n">
        <v>13000</v>
      </c>
    </row>
    <row r="93">
      <c r="A93" s="4" t="inlineStr">
        <is>
          <t>Incentive shares, value</t>
        </is>
      </c>
      <c r="K93" s="6" t="n">
        <v>30420</v>
      </c>
    </row>
    <row r="94">
      <c r="A94" s="4" t="inlineStr">
        <is>
          <t>5% Promissory Note Agreement [Member] | 'O'Leary Note [Member]</t>
        </is>
      </c>
    </row>
    <row r="95">
      <c r="A95" s="4" t="inlineStr">
        <is>
          <t>Warrants purchase</t>
        </is>
      </c>
      <c r="J95" s="5" t="n">
        <v>25000</v>
      </c>
    </row>
    <row r="96">
      <c r="A96" s="4" t="inlineStr">
        <is>
          <t>Warrants expiration date</t>
        </is>
      </c>
      <c r="J96" s="4" t="inlineStr">
        <is>
          <t>Jul. 17,
		2020</t>
        </is>
      </c>
    </row>
    <row r="97">
      <c r="A97" s="4" t="inlineStr">
        <is>
          <t>Debt instrument, face amount</t>
        </is>
      </c>
      <c r="J97" s="6" t="n">
        <v>53500</v>
      </c>
    </row>
    <row r="98">
      <c r="A98" s="4" t="inlineStr">
        <is>
          <t>Debt instrument, unamortized discount</t>
        </is>
      </c>
      <c r="J98" s="5" t="n">
        <v>3500</v>
      </c>
    </row>
    <row r="99">
      <c r="A99" s="4" t="inlineStr">
        <is>
          <t>Payment of debt</t>
        </is>
      </c>
      <c r="J99" s="5" t="n">
        <v>50000</v>
      </c>
    </row>
    <row r="100">
      <c r="A100" s="4" t="inlineStr">
        <is>
          <t>Issuance of warrants purchase value</t>
        </is>
      </c>
      <c r="J100" s="6" t="n">
        <v>16797</v>
      </c>
    </row>
    <row r="101">
      <c r="A101" s="4" t="inlineStr">
        <is>
          <t>Incentive shares</t>
        </is>
      </c>
      <c r="J101" s="5" t="n">
        <v>6500</v>
      </c>
    </row>
    <row r="102">
      <c r="A102" s="4" t="inlineStr">
        <is>
          <t>Incentive shares, value</t>
        </is>
      </c>
      <c r="J102" s="6" t="n">
        <v>15535</v>
      </c>
    </row>
    <row r="103">
      <c r="A103" s="4" t="inlineStr">
        <is>
          <t>Receivables Purchase Agreement [Member]</t>
        </is>
      </c>
    </row>
    <row r="104">
      <c r="A104" s="4" t="inlineStr">
        <is>
          <t>Receivables sold</t>
        </is>
      </c>
      <c r="N104" s="6" t="n">
        <v>337500</v>
      </c>
      <c r="O104" s="6" t="n">
        <v>250000</v>
      </c>
    </row>
    <row r="105">
      <c r="A105" s="4" t="inlineStr">
        <is>
          <t>Proceeds from receivables</t>
        </is>
      </c>
      <c r="N105" s="6" t="n">
        <v>250000</v>
      </c>
      <c r="O105"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t>
        </is>
      </c>
      <c r="B1" s="2" t="inlineStr">
        <is>
          <t>Mar. 31, 2020</t>
        </is>
      </c>
      <c r="C1" s="2" t="inlineStr">
        <is>
          <t>Dec. 31, 2019</t>
        </is>
      </c>
    </row>
    <row r="2">
      <c r="A2" s="4" t="inlineStr">
        <is>
          <t>Lines of credit</t>
        </is>
      </c>
      <c r="B2" s="6" t="n">
        <v>585430</v>
      </c>
      <c r="C2" s="6" t="n">
        <v>472567</v>
      </c>
    </row>
    <row r="3">
      <c r="A3" s="4" t="inlineStr">
        <is>
          <t>Debt issuance costs</t>
        </is>
      </c>
      <c r="B3" s="4" t="inlineStr">
        <is>
          <t xml:space="preserve"> </t>
        </is>
      </c>
      <c r="C3" s="5" t="n">
        <v>-15573</v>
      </c>
    </row>
    <row r="4">
      <c r="A4" s="4" t="inlineStr">
        <is>
          <t>Total lines of credit</t>
        </is>
      </c>
      <c r="B4" s="5" t="n">
        <v>585430</v>
      </c>
      <c r="C4" s="5" t="n">
        <v>456995</v>
      </c>
    </row>
    <row r="5">
      <c r="A5" s="4" t="inlineStr">
        <is>
          <t>Less: current portion of long-term notes payable</t>
        </is>
      </c>
      <c r="B5" s="5" t="n">
        <v>244445</v>
      </c>
      <c r="C5" s="4" t="inlineStr">
        <is>
          <t xml:space="preserve"> </t>
        </is>
      </c>
    </row>
    <row r="6">
      <c r="A6" s="4" t="inlineStr">
        <is>
          <t>Total long-term debt</t>
        </is>
      </c>
      <c r="B6" s="4" t="inlineStr">
        <is>
          <t xml:space="preserve"> </t>
        </is>
      </c>
      <c r="C6" s="5" t="n">
        <v>6208678</v>
      </c>
    </row>
    <row r="7">
      <c r="A7" s="4" t="inlineStr">
        <is>
          <t>Less: current portion of long-term debt</t>
        </is>
      </c>
      <c r="B7" s="5" t="n">
        <v>-1341079</v>
      </c>
      <c r="C7" s="5" t="n">
        <v>-1365675</v>
      </c>
    </row>
    <row r="8">
      <c r="A8" s="4" t="inlineStr">
        <is>
          <t>Noncurrent portion of long-term debt</t>
        </is>
      </c>
      <c r="B8" s="5" t="n">
        <v>38842</v>
      </c>
      <c r="C8" s="5" t="n">
        <v>42492</v>
      </c>
    </row>
    <row r="9">
      <c r="A9" s="4" t="inlineStr">
        <is>
          <t>Notes payable</t>
        </is>
      </c>
      <c r="B9" s="5" t="n">
        <v>2667513</v>
      </c>
      <c r="C9" s="5" t="n">
        <v>3282021</v>
      </c>
    </row>
    <row r="10">
      <c r="A10" s="4" t="inlineStr">
        <is>
          <t>Less: current portion of long-term debt - related parties</t>
        </is>
      </c>
      <c r="B10" s="5" t="n">
        <v>-1118751</v>
      </c>
      <c r="C10" s="5" t="n">
        <v>-1686352</v>
      </c>
    </row>
    <row r="11">
      <c r="A11" s="4" t="inlineStr">
        <is>
          <t>Noncurrent portion of long-term debt - related parties</t>
        </is>
      </c>
      <c r="B11" s="5" t="n">
        <v>1548762</v>
      </c>
      <c r="C11" s="5" t="n">
        <v>1595669</v>
      </c>
    </row>
    <row r="12">
      <c r="A12" s="4" t="inlineStr">
        <is>
          <t>Senior Convertible Notes Payable [Member]</t>
        </is>
      </c>
    </row>
    <row r="13">
      <c r="A13" s="4" t="inlineStr">
        <is>
          <t>Senior convertible notes payable</t>
        </is>
      </c>
      <c r="B13" s="5" t="n">
        <v>1428161</v>
      </c>
      <c r="C13" s="5" t="n">
        <v>1428161</v>
      </c>
    </row>
    <row r="14">
      <c r="A14" s="4" t="inlineStr">
        <is>
          <t>Debt issuance costs</t>
        </is>
      </c>
      <c r="B14" s="5" t="n">
        <v>-341667</v>
      </c>
      <c r="C14" s="5" t="n">
        <v>-366666</v>
      </c>
    </row>
    <row r="15">
      <c r="A15" s="4" t="inlineStr">
        <is>
          <t>Total long-term senior convertible notes payable</t>
        </is>
      </c>
      <c r="B15" s="5" t="n">
        <v>1086494</v>
      </c>
      <c r="C15" s="5" t="n">
        <v>1061495</v>
      </c>
    </row>
    <row r="16">
      <c r="A16" s="4" t="inlineStr">
        <is>
          <t>Less: current portion of long-term notes payable</t>
        </is>
      </c>
      <c r="B16" s="4" t="inlineStr">
        <is>
          <t xml:space="preserve"> </t>
        </is>
      </c>
      <c r="C16" s="4" t="inlineStr">
        <is>
          <t xml:space="preserve"> </t>
        </is>
      </c>
    </row>
    <row r="17">
      <c r="A17" s="4" t="inlineStr">
        <is>
          <t>Noncurrent portion of long-term convertible notes payable</t>
        </is>
      </c>
      <c r="B17" s="5" t="n">
        <v>1086494</v>
      </c>
      <c r="C17" s="5" t="n">
        <v>1061495</v>
      </c>
    </row>
    <row r="18">
      <c r="A18" s="4" t="inlineStr">
        <is>
          <t>Notes Payable [Member]</t>
        </is>
      </c>
    </row>
    <row r="19">
      <c r="A19" s="4" t="inlineStr">
        <is>
          <t>Debt issuance costs</t>
        </is>
      </c>
      <c r="C19" s="5" t="n">
        <v>-212848</v>
      </c>
    </row>
    <row r="20">
      <c r="A20" s="4" t="inlineStr">
        <is>
          <t>Debt issuance costs</t>
        </is>
      </c>
      <c r="B20" s="5" t="n">
        <v>-245819</v>
      </c>
      <c r="C20" s="4" t="inlineStr">
        <is>
          <t xml:space="preserve"> </t>
        </is>
      </c>
    </row>
    <row r="21">
      <c r="A21" s="4" t="inlineStr">
        <is>
          <t>Notes payable</t>
        </is>
      </c>
      <c r="B21" s="5" t="n">
        <v>1625740</v>
      </c>
      <c r="C21" s="5" t="n">
        <v>1321015</v>
      </c>
    </row>
    <row r="22">
      <c r="A22" s="4" t="inlineStr">
        <is>
          <t>Total long-term debt</t>
        </is>
      </c>
      <c r="B22" s="5" t="n">
        <v>-1379921</v>
      </c>
      <c r="C22" s="5" t="n">
        <v>1108433</v>
      </c>
    </row>
    <row r="23">
      <c r="A23" s="4" t="inlineStr">
        <is>
          <t>Less: current portion of long-term debt</t>
        </is>
      </c>
      <c r="B23" s="5" t="n">
        <v>-1341079</v>
      </c>
      <c r="C23" s="5" t="n">
        <v>-1278789</v>
      </c>
    </row>
    <row r="24">
      <c r="A24" s="4" t="inlineStr">
        <is>
          <t>Noncurrent portion of long-term debt</t>
        </is>
      </c>
      <c r="B24" s="5" t="n">
        <v>38842</v>
      </c>
      <c r="C24" s="5" t="n">
        <v>42492</v>
      </c>
    </row>
    <row r="25">
      <c r="A25" s="4" t="inlineStr">
        <is>
          <t>Senior Convertible Notes Payable [Member]</t>
        </is>
      </c>
    </row>
    <row r="26">
      <c r="A26" s="4" t="inlineStr">
        <is>
          <t>Senior convertible notes payable</t>
        </is>
      </c>
      <c r="B26" s="5" t="n">
        <v>1100000</v>
      </c>
      <c r="C26" s="4" t="inlineStr">
        <is>
          <t xml:space="preserve"> </t>
        </is>
      </c>
    </row>
    <row r="27">
      <c r="A27" s="4" t="inlineStr">
        <is>
          <t>Debt issuance costs</t>
        </is>
      </c>
      <c r="B27" s="5" t="n">
        <v>-855555</v>
      </c>
      <c r="C27" s="4" t="inlineStr">
        <is>
          <t xml:space="preserve"> </t>
        </is>
      </c>
    </row>
    <row r="28">
      <c r="A28" s="4" t="inlineStr">
        <is>
          <t>Total long-term senior convertible notes payable</t>
        </is>
      </c>
      <c r="B28" s="5" t="n">
        <v>244445</v>
      </c>
      <c r="C28" s="4" t="inlineStr">
        <is>
          <t xml:space="preserve"> </t>
        </is>
      </c>
    </row>
    <row r="29">
      <c r="A29" s="4" t="inlineStr">
        <is>
          <t>Less: current portion of long-term notes payable</t>
        </is>
      </c>
      <c r="B29" s="5" t="n">
        <v>244445</v>
      </c>
      <c r="C29" s="4" t="inlineStr">
        <is>
          <t xml:space="preserve"> </t>
        </is>
      </c>
    </row>
    <row r="30">
      <c r="A30" s="4" t="inlineStr">
        <is>
          <t>Noncurrent portion of long-term convertible notes payable</t>
        </is>
      </c>
      <c r="B30" s="4" t="inlineStr">
        <is>
          <t xml:space="preserve"> </t>
        </is>
      </c>
      <c r="C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Debt - Schedule of Maturities of Long-term Debt (Details)</t>
        </is>
      </c>
      <c r="B1" s="2" t="inlineStr">
        <is>
          <t>Dec. 31, 2019USD ($)</t>
        </is>
      </c>
    </row>
    <row r="2">
      <c r="A2" s="3" t="inlineStr">
        <is>
          <t>Debt Disclosure [Abstract]</t>
        </is>
      </c>
    </row>
    <row r="3">
      <c r="A3" s="4" t="inlineStr">
        <is>
          <t>2020 (excluding the three months ended March 31, 2020)</t>
        </is>
      </c>
      <c r="B3" s="6" t="n">
        <v>3737443</v>
      </c>
    </row>
    <row r="4">
      <c r="A4" s="4" t="inlineStr">
        <is>
          <t>2021</t>
        </is>
      </c>
      <c r="B4" s="5" t="n">
        <v>206760</v>
      </c>
    </row>
    <row r="5">
      <c r="A5" s="4" t="inlineStr">
        <is>
          <t>2022</t>
        </is>
      </c>
      <c r="B5" s="5" t="n">
        <v>1419285</v>
      </c>
    </row>
    <row r="6">
      <c r="A6" s="4" t="inlineStr">
        <is>
          <t>2023</t>
        </is>
      </c>
      <c r="B6" s="5" t="n">
        <v>1440278</v>
      </c>
    </row>
    <row r="7">
      <c r="A7" s="4" t="inlineStr">
        <is>
          <t>2024</t>
        </is>
      </c>
      <c r="B7" s="4" t="inlineStr">
        <is>
          <t xml:space="preserve"> </t>
        </is>
      </c>
    </row>
    <row r="8">
      <c r="A8" s="4" t="inlineStr">
        <is>
          <t>Thereafter</t>
        </is>
      </c>
      <c r="B8" s="4" t="inlineStr">
        <is>
          <t xml:space="preserve"> </t>
        </is>
      </c>
    </row>
    <row r="9">
      <c r="A9" s="4" t="inlineStr">
        <is>
          <t>Long-term Debt, Gross</t>
        </is>
      </c>
      <c r="B9" s="5" t="n">
        <v>6803766</v>
      </c>
    </row>
    <row r="10">
      <c r="A10" s="4" t="inlineStr">
        <is>
          <t>Less: debt discount</t>
        </is>
      </c>
      <c r="B10" s="5" t="n">
        <v>-595088</v>
      </c>
    </row>
    <row r="11">
      <c r="A11" s="4" t="inlineStr">
        <is>
          <t>Long-term Debt</t>
        </is>
      </c>
      <c r="B11" s="6" t="n">
        <v>62086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0</t>
        </is>
      </c>
      <c r="C2" s="2" t="inlineStr">
        <is>
          <t>Mar. 31, 2019</t>
        </is>
      </c>
    </row>
    <row r="3">
      <c r="A3" s="3" t="inlineStr">
        <is>
          <t>Income Tax Disclosure [Abstract]</t>
        </is>
      </c>
    </row>
    <row r="4">
      <c r="A4" s="4" t="inlineStr">
        <is>
          <t>Gain on divestiture</t>
        </is>
      </c>
      <c r="B4" s="6" t="n">
        <v>4911760</v>
      </c>
      <c r="C4" s="4" t="inlineStr">
        <is>
          <t xml:space="preserve"> </t>
        </is>
      </c>
    </row>
    <row r="5">
      <c r="A5" s="4" t="inlineStr">
        <is>
          <t>Operating loss carryforwards</t>
        </is>
      </c>
      <c r="B5" s="6" t="n">
        <v>10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Mar. 31, 2020</t>
        </is>
      </c>
      <c r="C2" s="2" t="inlineStr">
        <is>
          <t>Mar. 31, 2019</t>
        </is>
      </c>
    </row>
    <row r="3">
      <c r="A3" s="3" t="inlineStr">
        <is>
          <t>Income Tax Disclosure [Abstract]</t>
        </is>
      </c>
    </row>
    <row r="4">
      <c r="A4" s="4" t="inlineStr">
        <is>
          <t>Tax at federal statutory rate</t>
        </is>
      </c>
      <c r="B4" s="4" t="inlineStr">
        <is>
          <t>21.00%</t>
        </is>
      </c>
      <c r="C4" s="4" t="inlineStr">
        <is>
          <t>21.00%</t>
        </is>
      </c>
    </row>
    <row r="5">
      <c r="A5" s="4" t="inlineStr">
        <is>
          <t>U.S. income subject to valuation allowance</t>
        </is>
      </c>
      <c r="B5" s="4" t="inlineStr">
        <is>
          <t>(21.00%)</t>
        </is>
      </c>
      <c r="C5" s="4" t="inlineStr">
        <is>
          <t>(21.00%)</t>
        </is>
      </c>
    </row>
    <row r="6">
      <c r="A6" s="4" t="inlineStr">
        <is>
          <t>State and local income taxes</t>
        </is>
      </c>
      <c r="B6" s="4" t="inlineStr">
        <is>
          <t>0.00%</t>
        </is>
      </c>
      <c r="C6" s="4" t="inlineStr">
        <is>
          <t>0.00%</t>
        </is>
      </c>
    </row>
    <row r="7">
      <c r="A7" s="4" t="inlineStr">
        <is>
          <t>Foreign income not subject to U.S. federal tax</t>
        </is>
      </c>
      <c r="B7" s="4" t="inlineStr">
        <is>
          <t>0.00%</t>
        </is>
      </c>
      <c r="C7" s="4" t="inlineStr">
        <is>
          <t>0.00%</t>
        </is>
      </c>
    </row>
    <row r="8">
      <c r="A8" s="4" t="inlineStr">
        <is>
          <t>Foreign tax</t>
        </is>
      </c>
      <c r="B8" s="4" t="inlineStr">
        <is>
          <t>0.00%</t>
        </is>
      </c>
      <c r="C8" s="4" t="inlineStr">
        <is>
          <t>(1.70%)</t>
        </is>
      </c>
    </row>
    <row r="9">
      <c r="A9" s="4" t="inlineStr">
        <is>
          <t>Nondeductible expenses</t>
        </is>
      </c>
      <c r="B9" s="4" t="inlineStr">
        <is>
          <t>0.00%</t>
        </is>
      </c>
      <c r="C9" s="4" t="inlineStr">
        <is>
          <t>0.00%</t>
        </is>
      </c>
    </row>
    <row r="10">
      <c r="A10" s="4" t="inlineStr">
        <is>
          <t>Other</t>
        </is>
      </c>
      <c r="B10" s="4" t="inlineStr">
        <is>
          <t>0.00%</t>
        </is>
      </c>
      <c r="C10" s="4" t="inlineStr">
        <is>
          <t>(0.00%)</t>
        </is>
      </c>
    </row>
    <row r="11">
      <c r="A11" s="4" t="inlineStr">
        <is>
          <t>Effective income tax rate</t>
        </is>
      </c>
      <c r="B11" s="4" t="inlineStr">
        <is>
          <t>0.00%</t>
        </is>
      </c>
      <c r="C11" s="4" t="inlineStr">
        <is>
          <t>(1.7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0</t>
        </is>
      </c>
      <c r="C1" s="2" t="inlineStr">
        <is>
          <t>Dec. 31, 2019</t>
        </is>
      </c>
    </row>
    <row r="2">
      <c r="A2" s="4" t="inlineStr">
        <is>
          <t>Due to related parties, current</t>
        </is>
      </c>
      <c r="B2" s="6" t="n">
        <v>9138</v>
      </c>
      <c r="C2" s="6" t="n">
        <v>17253</v>
      </c>
    </row>
    <row r="3">
      <c r="A3" s="4" t="inlineStr">
        <is>
          <t>SRM LLC and NL Penn Capital, LP. [Member]</t>
        </is>
      </c>
    </row>
    <row r="4">
      <c r="A4" s="4" t="inlineStr">
        <is>
          <t>Due to related parties, current</t>
        </is>
      </c>
      <c r="B4" s="6" t="n">
        <v>9138</v>
      </c>
      <c r="C4" s="6" t="n">
        <v>17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Narrative) - USD ($)</t>
        </is>
      </c>
      <c r="B1" s="2" t="inlineStr">
        <is>
          <t>Apr. 14, 2020</t>
        </is>
      </c>
      <c r="C1" s="2" t="inlineStr">
        <is>
          <t>Feb. 12, 2020</t>
        </is>
      </c>
      <c r="D1" s="2" t="inlineStr">
        <is>
          <t>Mar. 31, 2020</t>
        </is>
      </c>
      <c r="E1" s="2" t="inlineStr">
        <is>
          <t>Mar. 30, 2020</t>
        </is>
      </c>
      <c r="F1" s="2" t="inlineStr">
        <is>
          <t>Mar. 31, 2019</t>
        </is>
      </c>
      <c r="G1" s="2" t="inlineStr">
        <is>
          <t>Dec. 31, 2019</t>
        </is>
      </c>
    </row>
    <row r="2">
      <c r="A2" s="4" t="inlineStr">
        <is>
          <t>Operating lease, liability</t>
        </is>
      </c>
      <c r="D2" s="6" t="n">
        <v>482212</v>
      </c>
    </row>
    <row r="3">
      <c r="A3" s="4" t="inlineStr">
        <is>
          <t>Right of use assets - operating leases, net</t>
        </is>
      </c>
      <c r="D3" s="6" t="n">
        <v>654277</v>
      </c>
      <c r="G3" s="6" t="n">
        <v>732100</v>
      </c>
    </row>
    <row r="4">
      <c r="A4" s="4" t="inlineStr">
        <is>
          <t>Operating cash outflows relating to operating lease liabilities</t>
        </is>
      </c>
      <c r="E4" s="6" t="n">
        <v>74776</v>
      </c>
    </row>
    <row r="5">
      <c r="A5" s="4" t="inlineStr">
        <is>
          <t>Operating lease expense</t>
        </is>
      </c>
      <c r="E5" s="6" t="n">
        <v>77823</v>
      </c>
    </row>
    <row r="6">
      <c r="A6" s="4" t="inlineStr">
        <is>
          <t>Operating lease, weighted average remaining lease term</t>
        </is>
      </c>
      <c r="D6" s="4" t="inlineStr">
        <is>
          <t>3 years 26 days</t>
        </is>
      </c>
    </row>
    <row r="7">
      <c r="A7" s="4" t="inlineStr">
        <is>
          <t>Operating lease, weighted average discount rate, percent</t>
        </is>
      </c>
      <c r="D7" s="4" t="inlineStr">
        <is>
          <t>4.50%</t>
        </is>
      </c>
    </row>
    <row r="8">
      <c r="A8" s="4" t="inlineStr">
        <is>
          <t>Operating leases, rent expense</t>
        </is>
      </c>
      <c r="D8" s="6" t="n">
        <v>146287</v>
      </c>
      <c r="F8" s="6" t="n">
        <v>144433</v>
      </c>
    </row>
    <row r="9">
      <c r="A9" s="4" t="inlineStr">
        <is>
          <t>Rental income</t>
        </is>
      </c>
      <c r="D9" s="6" t="n">
        <v>25704</v>
      </c>
      <c r="F9" s="6" t="n">
        <v>25704</v>
      </c>
    </row>
    <row r="10">
      <c r="A10" s="4" t="inlineStr">
        <is>
          <t>Rosenberg Fortuna &amp; Laitman LLP [Member]</t>
        </is>
      </c>
    </row>
    <row r="11">
      <c r="A11" s="4" t="inlineStr">
        <is>
          <t>Legal settlement amount</t>
        </is>
      </c>
      <c r="C11" s="6" t="n">
        <v>50000</v>
      </c>
    </row>
    <row r="12">
      <c r="A12" s="4" t="inlineStr">
        <is>
          <t>Settlement costs</t>
        </is>
      </c>
      <c r="C12" s="6" t="n">
        <v>50000</v>
      </c>
    </row>
    <row r="13">
      <c r="A13" s="4" t="inlineStr">
        <is>
          <t>Subsequent Event [Member] | Oceanside Traders, LLC [Member]</t>
        </is>
      </c>
    </row>
    <row r="14">
      <c r="A14" s="4" t="inlineStr">
        <is>
          <t>Legal settlement amount</t>
        </is>
      </c>
      <c r="B14" s="6" t="n">
        <v>443383</v>
      </c>
    </row>
    <row r="15">
      <c r="A15" s="4" t="inlineStr">
        <is>
          <t>Settlement costs</t>
        </is>
      </c>
      <c r="B15" s="5" t="n">
        <v>284248</v>
      </c>
    </row>
    <row r="16">
      <c r="A16" s="4" t="inlineStr">
        <is>
          <t>Subsequent Event [Member] | Oceanside Traders, LLC [Member] | Plaintiff for Goods Sold [Member]</t>
        </is>
      </c>
    </row>
    <row r="17">
      <c r="A17" s="4" t="inlineStr">
        <is>
          <t>Legal settlement amount</t>
        </is>
      </c>
      <c r="B17" s="5" t="n">
        <v>141007</v>
      </c>
    </row>
    <row r="18">
      <c r="A18" s="4" t="inlineStr">
        <is>
          <t>Subsequent Event [Member] | Oceanside Traders, LLC [Member] | Overpayments [Member]</t>
        </is>
      </c>
    </row>
    <row r="19">
      <c r="A19" s="4" t="inlineStr">
        <is>
          <t>Legal settlement amount</t>
        </is>
      </c>
      <c r="B19" s="5" t="n">
        <v>138180</v>
      </c>
    </row>
    <row r="20">
      <c r="A20" s="4" t="inlineStr">
        <is>
          <t>Subsequent Event [Member] | Oceanside Traders, LLC [Member] | Lost Profits [Member]</t>
        </is>
      </c>
    </row>
    <row r="21">
      <c r="A21" s="4" t="inlineStr">
        <is>
          <t>Legal settlement amount</t>
        </is>
      </c>
      <c r="B21" s="6" t="n">
        <v>279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0</t>
        </is>
      </c>
      <c r="C2" s="2" t="inlineStr">
        <is>
          <t>Mar. 31, 2019</t>
        </is>
      </c>
    </row>
    <row r="3">
      <c r="A3" s="3" t="inlineStr">
        <is>
          <t>Income Statement [Abstract]</t>
        </is>
      </c>
    </row>
    <row r="4">
      <c r="A4" s="4" t="inlineStr">
        <is>
          <t>Revenues, net</t>
        </is>
      </c>
      <c r="B4" s="6" t="n">
        <v>3667110</v>
      </c>
      <c r="C4" s="6" t="n">
        <v>5738534</v>
      </c>
    </row>
    <row r="5">
      <c r="A5" s="4" t="inlineStr">
        <is>
          <t>Cost of revenues</t>
        </is>
      </c>
      <c r="B5" s="5" t="n">
        <v>2418412</v>
      </c>
      <c r="C5" s="5" t="n">
        <v>3945558</v>
      </c>
    </row>
    <row r="6">
      <c r="A6" s="4" t="inlineStr">
        <is>
          <t>Gross profit</t>
        </is>
      </c>
      <c r="B6" s="5" t="n">
        <v>1248698</v>
      </c>
      <c r="C6" s="5" t="n">
        <v>1792976</v>
      </c>
    </row>
    <row r="7">
      <c r="A7" s="3" t="inlineStr">
        <is>
          <t>Operating expenses:</t>
        </is>
      </c>
    </row>
    <row r="8">
      <c r="A8" s="4" t="inlineStr">
        <is>
          <t>Selling, general and administrative</t>
        </is>
      </c>
      <c r="B8" s="5" t="n">
        <v>4192713</v>
      </c>
      <c r="C8" s="5" t="n">
        <v>3049188</v>
      </c>
    </row>
    <row r="9">
      <c r="A9" s="4" t="inlineStr">
        <is>
          <t>Operating loss</t>
        </is>
      </c>
      <c r="B9" s="5" t="n">
        <v>-2944015</v>
      </c>
      <c r="C9" s="5" t="n">
        <v>-1256212</v>
      </c>
    </row>
    <row r="10">
      <c r="A10" s="3" t="inlineStr">
        <is>
          <t>Other (expense) income:</t>
        </is>
      </c>
    </row>
    <row r="11">
      <c r="A11" s="4" t="inlineStr">
        <is>
          <t>Rental income</t>
        </is>
      </c>
      <c r="B11" s="5" t="n">
        <v>25704</v>
      </c>
      <c r="C11" s="5" t="n">
        <v>25704</v>
      </c>
    </row>
    <row r="12">
      <c r="A12" s="4" t="inlineStr">
        <is>
          <t>Interest expense</t>
        </is>
      </c>
      <c r="B12" s="5" t="n">
        <v>-723957</v>
      </c>
      <c r="C12" s="5" t="n">
        <v>-124694</v>
      </c>
    </row>
    <row r="13">
      <c r="A13" s="4" t="inlineStr">
        <is>
          <t>Gain on divestiture</t>
        </is>
      </c>
      <c r="B13" s="5" t="n">
        <v>4911760</v>
      </c>
      <c r="C13" s="4" t="inlineStr">
        <is>
          <t xml:space="preserve"> </t>
        </is>
      </c>
    </row>
    <row r="14">
      <c r="A14" s="4" t="inlineStr">
        <is>
          <t>Total other income (expense), net</t>
        </is>
      </c>
      <c r="B14" s="5" t="n">
        <v>4213507</v>
      </c>
      <c r="C14" s="5" t="n">
        <v>-98990</v>
      </c>
    </row>
    <row r="15">
      <c r="A15" s="4" t="inlineStr">
        <is>
          <t>Income (loss) before income taxes</t>
        </is>
      </c>
      <c r="B15" s="5" t="n">
        <v>1269492</v>
      </c>
      <c r="C15" s="5" t="n">
        <v>-1355202</v>
      </c>
    </row>
    <row r="16">
      <c r="A16" s="4" t="inlineStr">
        <is>
          <t>Income tax expense</t>
        </is>
      </c>
      <c r="B16" s="4" t="inlineStr">
        <is>
          <t xml:space="preserve"> </t>
        </is>
      </c>
      <c r="C16" s="5" t="n">
        <v>23195</v>
      </c>
    </row>
    <row r="17">
      <c r="A17" s="4" t="inlineStr">
        <is>
          <t>Net income (loss)</t>
        </is>
      </c>
      <c r="B17" s="5" t="n">
        <v>1269492</v>
      </c>
      <c r="C17" s="5" t="n">
        <v>-1378397</v>
      </c>
    </row>
    <row r="18">
      <c r="A18" s="4" t="inlineStr">
        <is>
          <t>Net (loss) income attributable to noncontrolling interests</t>
        </is>
      </c>
      <c r="B18" s="4" t="inlineStr">
        <is>
          <t xml:space="preserve"> </t>
        </is>
      </c>
      <c r="C18" s="5" t="n">
        <v>56893</v>
      </c>
    </row>
    <row r="19">
      <c r="A19" s="4" t="inlineStr">
        <is>
          <t>Net income (loss) attributable to Edison Nation, Inc.</t>
        </is>
      </c>
      <c r="B19" s="6" t="n">
        <v>1269492</v>
      </c>
      <c r="C19" s="6" t="n">
        <v>-1435290</v>
      </c>
    </row>
    <row r="20">
      <c r="A20" s="4" t="inlineStr">
        <is>
          <t>Net income (loss) per share - basic</t>
        </is>
      </c>
      <c r="B20" s="8" t="n">
        <v>0.16</v>
      </c>
      <c r="C20" s="8" t="n">
        <v>-0.25</v>
      </c>
    </row>
    <row r="21">
      <c r="A21" s="4" t="inlineStr">
        <is>
          <t>Net income (loss) per share - diluted</t>
        </is>
      </c>
      <c r="B21" s="8" t="n">
        <v>0.13</v>
      </c>
      <c r="C21" s="8" t="n">
        <v>-0.25</v>
      </c>
    </row>
    <row r="22">
      <c r="A22" s="4" t="inlineStr">
        <is>
          <t>Weighted average number of common shares outstanding - basic</t>
        </is>
      </c>
      <c r="B22" s="5" t="n">
        <v>8181470</v>
      </c>
      <c r="C22" s="5" t="n">
        <v>5661380</v>
      </c>
    </row>
    <row r="23">
      <c r="A23" s="4" t="inlineStr">
        <is>
          <t>Weighted average number of common shares outstanding - diluted</t>
        </is>
      </c>
      <c r="B23" s="5" t="n">
        <v>9637421</v>
      </c>
      <c r="C23" s="5" t="n">
        <v>5661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0</t>
        </is>
      </c>
      <c r="C2" s="2" t="inlineStr">
        <is>
          <t>Dec. 31, 2019</t>
        </is>
      </c>
      <c r="D2" s="2" t="inlineStr">
        <is>
          <t>Feb. 09, 2018</t>
        </is>
      </c>
    </row>
    <row r="3">
      <c r="A3" s="4" t="inlineStr">
        <is>
          <t>Preferred stock, par value</t>
        </is>
      </c>
      <c r="B3" s="7" t="n">
        <v>0.001</v>
      </c>
      <c r="C3" s="7" t="n">
        <v>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Share-based compensation arrangement by share-based payment award, options, nonvested, number of shares</t>
        </is>
      </c>
      <c r="B7" s="5" t="n">
        <v>26667</v>
      </c>
    </row>
    <row r="8">
      <c r="A8" s="4" t="inlineStr">
        <is>
          <t>Employee service share-based compensation, nonvested awards, compensation not yet recognized, stock options</t>
        </is>
      </c>
      <c r="B8" s="6" t="n">
        <v>46605</v>
      </c>
    </row>
    <row r="9">
      <c r="A9" s="4" t="inlineStr">
        <is>
          <t>Employee service share-based compensation, nonvested awards, compensation cost not yet recognized, period for recognition</t>
        </is>
      </c>
      <c r="B9" s="4" t="inlineStr">
        <is>
          <t>1 year</t>
        </is>
      </c>
    </row>
    <row r="10">
      <c r="A10" s="4" t="inlineStr">
        <is>
          <t>Omnibus Incentive Plan [Member]</t>
        </is>
      </c>
    </row>
    <row r="11">
      <c r="A11" s="4" t="inlineStr">
        <is>
          <t>Share-based compensation arrangement by share-based payment award, number of shares authorized</t>
        </is>
      </c>
      <c r="D11" s="5" t="n">
        <v>17647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s, Activity (Details)</t>
        </is>
      </c>
      <c r="B1" s="2" t="inlineStr">
        <is>
          <t>3 Months Ended</t>
        </is>
      </c>
    </row>
    <row r="2">
      <c r="B2" s="2" t="inlineStr">
        <is>
          <t>Mar. 31, 2020USD ($)$ / sharesshares</t>
        </is>
      </c>
    </row>
    <row r="3">
      <c r="A3" s="3" t="inlineStr">
        <is>
          <t>Equity [Abstract]</t>
        </is>
      </c>
    </row>
    <row r="4">
      <c r="A4" s="4" t="inlineStr">
        <is>
          <t>Shares, Balance, January 1, 2020 | shares</t>
        </is>
      </c>
      <c r="B4" s="5" t="n">
        <v>80000</v>
      </c>
    </row>
    <row r="5">
      <c r="A5" s="4" t="inlineStr">
        <is>
          <t>Shares, Granted | shares</t>
        </is>
      </c>
      <c r="B5" s="4" t="inlineStr">
        <is>
          <t xml:space="preserve"> </t>
        </is>
      </c>
    </row>
    <row r="6">
      <c r="A6" s="4" t="inlineStr">
        <is>
          <t>Shares, Balance, March 31, 2020 | shares</t>
        </is>
      </c>
      <c r="B6" s="5" t="n">
        <v>80000</v>
      </c>
    </row>
    <row r="7">
      <c r="A7" s="4" t="inlineStr">
        <is>
          <t>Shares, Exercisable, Balance, March 31, 2020 | shares</t>
        </is>
      </c>
      <c r="B7" s="5" t="n">
        <v>53333</v>
      </c>
    </row>
    <row r="8">
      <c r="A8" s="4" t="inlineStr">
        <is>
          <t>Weighted Average Exercise Price, Balance, January 1, 2020 | $ / shares</t>
        </is>
      </c>
      <c r="B8" s="8" t="n">
        <v>7.01</v>
      </c>
    </row>
    <row r="9">
      <c r="A9" s="4" t="inlineStr">
        <is>
          <t>Weighted Average Exercise Price, Granted | $ / shares</t>
        </is>
      </c>
      <c r="B9" s="4" t="inlineStr">
        <is>
          <t xml:space="preserve"> </t>
        </is>
      </c>
    </row>
    <row r="10">
      <c r="A10" s="4" t="inlineStr">
        <is>
          <t>Weighted Average Exercise Price, Balance, March 31, 2020 | $ / shares</t>
        </is>
      </c>
      <c r="B10" s="9" t="n">
        <v>7.01</v>
      </c>
    </row>
    <row r="11">
      <c r="A11" s="4" t="inlineStr">
        <is>
          <t>Weighted Average Exercise Price, Exercisable, Balance, March 31, 2020 | $ / shares</t>
        </is>
      </c>
      <c r="B11" s="8" t="n">
        <v>7.01</v>
      </c>
    </row>
    <row r="12">
      <c r="A12" s="4" t="inlineStr">
        <is>
          <t>Remaining Contractual Life in Years, Balance, January 1, 2020</t>
        </is>
      </c>
      <c r="B12" s="4" t="inlineStr">
        <is>
          <t>3 years 8 months 12 days</t>
        </is>
      </c>
    </row>
    <row r="13">
      <c r="A13" s="4" t="inlineStr">
        <is>
          <t>Remaining Contractual Life in Years, Granted</t>
        </is>
      </c>
      <c r="B13" s="4" t="inlineStr">
        <is>
          <t>0 years</t>
        </is>
      </c>
    </row>
    <row r="14">
      <c r="A14" s="4" t="inlineStr">
        <is>
          <t>Remaining Contractual Life in Years, Balance, March 31, 2020</t>
        </is>
      </c>
      <c r="B14" s="4" t="inlineStr">
        <is>
          <t>3 years 6 months</t>
        </is>
      </c>
    </row>
    <row r="15">
      <c r="A15" s="4" t="inlineStr">
        <is>
          <t>Remaining Contractual Life in Years, Exercisable, Balance, March 31, 2020</t>
        </is>
      </c>
      <c r="B15" s="4" t="inlineStr">
        <is>
          <t>3 years 6 months</t>
        </is>
      </c>
    </row>
    <row r="16">
      <c r="A16" s="4" t="inlineStr">
        <is>
          <t>Aggregate Intrinsic Value, Balance, January 1, 2020 | $</t>
        </is>
      </c>
      <c r="B16" s="4" t="inlineStr">
        <is>
          <t xml:space="preserve"> </t>
        </is>
      </c>
    </row>
    <row r="17">
      <c r="A17" s="4" t="inlineStr">
        <is>
          <t>Aggregate Intrinsic Value, Granted | $</t>
        </is>
      </c>
      <c r="B17" s="4" t="inlineStr">
        <is>
          <t xml:space="preserve"> </t>
        </is>
      </c>
    </row>
    <row r="18">
      <c r="A18" s="4" t="inlineStr">
        <is>
          <t>Aggregate Intrinsic Value, Balance, March 31, 2020 | $</t>
        </is>
      </c>
      <c r="B18" s="4" t="inlineStr">
        <is>
          <t xml:space="preserve"> </t>
        </is>
      </c>
    </row>
    <row r="19">
      <c r="A19" s="4" t="inlineStr">
        <is>
          <t>Aggregate Intrinsic Value, Exercisable, Balance, March 31, 2020 | $</t>
        </is>
      </c>
      <c r="B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80" customWidth="1" min="6" max="6"/>
    <col width="13" customWidth="1" min="7" max="7"/>
    <col width="13" customWidth="1" min="8" max="8"/>
    <col width="13" customWidth="1" min="9" max="9"/>
    <col width="14" customWidth="1" min="10" max="10"/>
    <col width="16" customWidth="1" min="11" max="11"/>
    <col width="14" customWidth="1" min="12" max="12"/>
    <col width="80"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Subsequent Events (Details Narrative) - USD ($)</t>
        </is>
      </c>
      <c r="B1" s="2" t="inlineStr">
        <is>
          <t>Jun. 12, 2020</t>
        </is>
      </c>
      <c r="C1" s="2" t="inlineStr">
        <is>
          <t>May 28, 2020</t>
        </is>
      </c>
      <c r="D1" s="2" t="inlineStr">
        <is>
          <t>May 22, 2020</t>
        </is>
      </c>
      <c r="E1" s="2" t="inlineStr">
        <is>
          <t>May 21, 2020</t>
        </is>
      </c>
      <c r="F1" s="2" t="inlineStr">
        <is>
          <t>May 20, 2020</t>
        </is>
      </c>
      <c r="G1" s="2" t="inlineStr">
        <is>
          <t>May 19, 2020</t>
        </is>
      </c>
      <c r="H1" s="2" t="inlineStr">
        <is>
          <t>May 17, 2020</t>
        </is>
      </c>
      <c r="I1" s="2" t="inlineStr">
        <is>
          <t>May 07, 2020</t>
        </is>
      </c>
      <c r="J1" s="2" t="inlineStr">
        <is>
          <t>Apr. 24, 2020</t>
        </is>
      </c>
      <c r="K1" s="2" t="inlineStr">
        <is>
          <t>Apr. 15, 2020</t>
        </is>
      </c>
      <c r="L1" s="2" t="inlineStr">
        <is>
          <t>Apr. 13, 2020</t>
        </is>
      </c>
      <c r="M1" s="2" t="inlineStr">
        <is>
          <t>Apr. 07, 2020</t>
        </is>
      </c>
      <c r="N1" s="2" t="inlineStr">
        <is>
          <t>Mar. 31, 2020</t>
        </is>
      </c>
      <c r="O1" s="2" t="inlineStr">
        <is>
          <t>Mar. 31, 2019</t>
        </is>
      </c>
      <c r="P1" s="2" t="inlineStr">
        <is>
          <t>Oct. 24, 2020</t>
        </is>
      </c>
      <c r="Q1" s="2" t="inlineStr">
        <is>
          <t>May 15, 2020</t>
        </is>
      </c>
      <c r="R1" s="2" t="inlineStr">
        <is>
          <t>Jan. 02, 2020</t>
        </is>
      </c>
      <c r="S1" s="2" t="inlineStr">
        <is>
          <t>Dec. 31, 2019</t>
        </is>
      </c>
    </row>
    <row r="2">
      <c r="A2" s="4" t="inlineStr">
        <is>
          <t>Original issue discount</t>
        </is>
      </c>
      <c r="S2" s="6" t="n">
        <v>595088</v>
      </c>
    </row>
    <row r="3">
      <c r="A3" s="4" t="inlineStr">
        <is>
          <t>Proceeds from notes</t>
        </is>
      </c>
      <c r="N3" s="6" t="n">
        <v>950000</v>
      </c>
      <c r="O3" s="6" t="n">
        <v>500000</v>
      </c>
    </row>
    <row r="4">
      <c r="A4" s="4" t="inlineStr">
        <is>
          <t>Inventory</t>
        </is>
      </c>
      <c r="N4" s="5" t="n">
        <v>1300136</v>
      </c>
      <c r="S4" s="6" t="n">
        <v>1369225</v>
      </c>
    </row>
    <row r="5">
      <c r="A5" s="4" t="inlineStr">
        <is>
          <t>Payment of debt</t>
        </is>
      </c>
      <c r="N5" s="6" t="n">
        <v>170815</v>
      </c>
      <c r="O5" s="5" t="n">
        <v>22500</v>
      </c>
    </row>
    <row r="6">
      <c r="A6" s="4" t="inlineStr">
        <is>
          <t>Value of shares issued during period for service rendered</t>
        </is>
      </c>
      <c r="O6" s="6" t="n">
        <v>52500</v>
      </c>
    </row>
    <row r="7">
      <c r="A7" s="4" t="inlineStr">
        <is>
          <t>Common stock, par value per share</t>
        </is>
      </c>
      <c r="N7" s="7" t="n">
        <v>0.001</v>
      </c>
      <c r="S7" s="7" t="n">
        <v>0.001</v>
      </c>
    </row>
    <row r="8">
      <c r="A8" s="4" t="inlineStr">
        <is>
          <t>Common Stock [Member]</t>
        </is>
      </c>
    </row>
    <row r="9">
      <c r="A9" s="4" t="inlineStr">
        <is>
          <t>Number of shares issued during period for service rendered</t>
        </is>
      </c>
      <c r="O9" s="5" t="n">
        <v>10500</v>
      </c>
    </row>
    <row r="10">
      <c r="A10" s="4" t="inlineStr">
        <is>
          <t>Value of shares issued during period for service rendered</t>
        </is>
      </c>
      <c r="O10" s="6" t="n">
        <v>10</v>
      </c>
    </row>
    <row r="11">
      <c r="A11" s="4" t="inlineStr">
        <is>
          <t>Loan Agreement [Member]</t>
        </is>
      </c>
    </row>
    <row r="12">
      <c r="A12" s="4" t="inlineStr">
        <is>
          <t>Debt instrument, interest rate</t>
        </is>
      </c>
      <c r="R12" s="4" t="inlineStr">
        <is>
          <t>1.50%</t>
        </is>
      </c>
    </row>
    <row r="13">
      <c r="A13" s="4" t="inlineStr">
        <is>
          <t>Subsequent Event [Member]</t>
        </is>
      </c>
    </row>
    <row r="14">
      <c r="A14" s="4" t="inlineStr">
        <is>
          <t>Stock issued during the period, shares</t>
        </is>
      </c>
      <c r="E14" s="5" t="n">
        <v>50000</v>
      </c>
    </row>
    <row r="15">
      <c r="A15" s="4" t="inlineStr">
        <is>
          <t>Common stock issued for restricted</t>
        </is>
      </c>
      <c r="P15" s="5" t="n">
        <v>8000</v>
      </c>
    </row>
    <row r="16">
      <c r="A16" s="4" t="inlineStr">
        <is>
          <t>Payment of debt</t>
        </is>
      </c>
      <c r="B16" s="6" t="n">
        <v>105000</v>
      </c>
    </row>
    <row r="17">
      <c r="A17" s="4" t="inlineStr">
        <is>
          <t>Stock issued during period, value</t>
        </is>
      </c>
      <c r="E17" s="6" t="n">
        <v>116500</v>
      </c>
    </row>
    <row r="18">
      <c r="A18" s="4" t="inlineStr">
        <is>
          <t>Subsequent Event [Member] | Restricted Stock Units [Member]</t>
        </is>
      </c>
    </row>
    <row r="19">
      <c r="A19" s="4" t="inlineStr">
        <is>
          <t>Stock issued during the period, shares</t>
        </is>
      </c>
      <c r="G19" s="5" t="n">
        <v>40000</v>
      </c>
    </row>
    <row r="20">
      <c r="A20" s="4" t="inlineStr">
        <is>
          <t>Subsequent Event [Member] | Senior Secured Note [Member]</t>
        </is>
      </c>
    </row>
    <row r="21">
      <c r="A21" s="4" t="inlineStr">
        <is>
          <t>Debt instrument, face amount</t>
        </is>
      </c>
      <c r="C21" s="6" t="n">
        <v>56250</v>
      </c>
      <c r="G21" s="6" t="n">
        <v>200000</v>
      </c>
    </row>
    <row r="22">
      <c r="A22" s="4" t="inlineStr">
        <is>
          <t>Debt instrument, interest rate</t>
        </is>
      </c>
      <c r="G22" s="4" t="inlineStr">
        <is>
          <t>16.00%</t>
        </is>
      </c>
    </row>
    <row r="23">
      <c r="A23" s="4" t="inlineStr">
        <is>
          <t>Payment of debt</t>
        </is>
      </c>
      <c r="C23" s="5" t="n">
        <v>50000</v>
      </c>
    </row>
    <row r="24">
      <c r="A24" s="4" t="inlineStr">
        <is>
          <t>Debt instrument, amount</t>
        </is>
      </c>
      <c r="C24" s="6" t="n">
        <v>6250</v>
      </c>
    </row>
    <row r="25">
      <c r="A25" s="4" t="inlineStr">
        <is>
          <t>Subsequent Event [Member] | Purchaser-Assignees [Member]</t>
        </is>
      </c>
    </row>
    <row r="26">
      <c r="A26" s="4" t="inlineStr">
        <is>
          <t>Stock issued during the period, shares</t>
        </is>
      </c>
      <c r="H26" s="5" t="n">
        <v>10000</v>
      </c>
    </row>
    <row r="27">
      <c r="A27" s="4" t="inlineStr">
        <is>
          <t>Subsequent Event [Member] | Jefferson Street Capital, LLC [Member]</t>
        </is>
      </c>
    </row>
    <row r="28">
      <c r="A28" s="4" t="inlineStr">
        <is>
          <t>Stock issued during the period, shares</t>
        </is>
      </c>
      <c r="J28" s="5" t="n">
        <v>10700</v>
      </c>
    </row>
    <row r="29">
      <c r="A29" s="4" t="inlineStr">
        <is>
          <t>Stock issued during period, value</t>
        </is>
      </c>
      <c r="J29" s="6" t="n">
        <v>18725</v>
      </c>
    </row>
    <row r="30">
      <c r="A30" s="4" t="inlineStr">
        <is>
          <t>Subsequent Event [Member] | BHP Capital NY Inc [Member]</t>
        </is>
      </c>
    </row>
    <row r="31">
      <c r="A31" s="4" t="inlineStr">
        <is>
          <t>Stock issued during the period, shares</t>
        </is>
      </c>
      <c r="J31" s="5" t="n">
        <v>10700</v>
      </c>
    </row>
    <row r="32">
      <c r="A32" s="4" t="inlineStr">
        <is>
          <t>Stock issued during period, value</t>
        </is>
      </c>
      <c r="J32" s="6" t="n">
        <v>18725</v>
      </c>
    </row>
    <row r="33">
      <c r="A33" s="4" t="inlineStr">
        <is>
          <t>Subsequent Event [Member] | Caro Partners, LLC [Member]</t>
        </is>
      </c>
    </row>
    <row r="34">
      <c r="A34" s="4" t="inlineStr">
        <is>
          <t>Stock issued during the period, shares</t>
        </is>
      </c>
      <c r="L34" s="5" t="n">
        <v>12500</v>
      </c>
    </row>
    <row r="35">
      <c r="A35" s="4" t="inlineStr">
        <is>
          <t>Number of shares issued during period for service rendered</t>
        </is>
      </c>
      <c r="L35" s="5" t="n">
        <v>12500</v>
      </c>
    </row>
    <row r="36">
      <c r="A36" s="4" t="inlineStr">
        <is>
          <t>Value of shares issued during period for service rendered</t>
        </is>
      </c>
      <c r="L36" s="6" t="n">
        <v>31625</v>
      </c>
    </row>
    <row r="37">
      <c r="A37" s="4" t="inlineStr">
        <is>
          <t>Subsequent Event [Member] | PPE Brickell Supplies, LLC [Member]</t>
        </is>
      </c>
    </row>
    <row r="38">
      <c r="A38" s="4" t="inlineStr">
        <is>
          <t>Stock issued during the period, shares</t>
        </is>
      </c>
      <c r="E38" s="5" t="n">
        <v>200000</v>
      </c>
    </row>
    <row r="39">
      <c r="A39" s="4" t="inlineStr">
        <is>
          <t>Stock issued during period, value</t>
        </is>
      </c>
      <c r="E39" s="6" t="n">
        <v>466000</v>
      </c>
    </row>
    <row r="40">
      <c r="A40" s="4" t="inlineStr">
        <is>
          <t>Subsequent Event [Member] | Graphene Holdings, LLC [Member]</t>
        </is>
      </c>
    </row>
    <row r="41">
      <c r="A41" s="4" t="inlineStr">
        <is>
          <t>Stock issued during the period, shares</t>
        </is>
      </c>
      <c r="E41" s="5" t="n">
        <v>50000</v>
      </c>
    </row>
    <row r="42">
      <c r="A42" s="4" t="inlineStr">
        <is>
          <t>Stock issued during period, value</t>
        </is>
      </c>
      <c r="E42" s="6" t="n">
        <v>116500</v>
      </c>
    </row>
    <row r="43">
      <c r="A43" s="4" t="inlineStr">
        <is>
          <t>Subsequent Event [Member] | Graphene Holdings [Member]</t>
        </is>
      </c>
    </row>
    <row r="44">
      <c r="A44" s="4" t="inlineStr">
        <is>
          <t>Stock issued during the period, shares</t>
        </is>
      </c>
      <c r="D44" s="5" t="n">
        <v>200000</v>
      </c>
    </row>
    <row r="45">
      <c r="A45" s="4" t="inlineStr">
        <is>
          <t>Stock issued during period, value</t>
        </is>
      </c>
      <c r="D45" s="6" t="n">
        <v>488000</v>
      </c>
    </row>
    <row r="46">
      <c r="A46" s="4" t="inlineStr">
        <is>
          <t>Subsequent Event [Member] | Securities Purchase Agreement [Member] | Jefferson Street Capital, LLC [Member] | Investor [Member]</t>
        </is>
      </c>
    </row>
    <row r="47">
      <c r="A47" s="4" t="inlineStr">
        <is>
          <t>Debt instrument, face amount</t>
        </is>
      </c>
      <c r="M47" s="6" t="n">
        <v>168000</v>
      </c>
    </row>
    <row r="48">
      <c r="A48" s="4" t="inlineStr">
        <is>
          <t>Original issue discount</t>
        </is>
      </c>
      <c r="M48" s="5" t="n">
        <v>18000</v>
      </c>
    </row>
    <row r="49">
      <c r="A49" s="4" t="inlineStr">
        <is>
          <t>Proceeds from notes</t>
        </is>
      </c>
      <c r="M49" s="6" t="n">
        <v>150000</v>
      </c>
    </row>
    <row r="50">
      <c r="A50" s="4" t="inlineStr">
        <is>
          <t>Debt instrument, description</t>
        </is>
      </c>
      <c r="M50" s="4" t="inlineStr">
        <is>
          <t>The Note has a term of six (6) months, is due on October 7, 2020 and has a one-time interest charge of 2%.</t>
        </is>
      </c>
    </row>
    <row r="51">
      <c r="A51" s="4" t="inlineStr">
        <is>
          <t>Stock issued during the period, shares</t>
        </is>
      </c>
      <c r="M51" s="5" t="n">
        <v>10700</v>
      </c>
    </row>
    <row r="52">
      <c r="A52" s="4" t="inlineStr">
        <is>
          <t>Debt instrument, conversion price</t>
        </is>
      </c>
      <c r="M52" s="8" t="n">
        <v>2.05</v>
      </c>
    </row>
    <row r="53">
      <c r="A53" s="4" t="inlineStr">
        <is>
          <t>Subsequent Event [Member] | Securities Purchase Agreement [Member] | BHP Capital NY Inc [Member] | Investor [Member]</t>
        </is>
      </c>
    </row>
    <row r="54">
      <c r="A54" s="4" t="inlineStr">
        <is>
          <t>Debt instrument, face amount</t>
        </is>
      </c>
      <c r="M54" s="6" t="n">
        <v>168000</v>
      </c>
    </row>
    <row r="55">
      <c r="A55" s="4" t="inlineStr">
        <is>
          <t>Original issue discount</t>
        </is>
      </c>
      <c r="M55" s="5" t="n">
        <v>18000</v>
      </c>
    </row>
    <row r="56">
      <c r="A56" s="4" t="inlineStr">
        <is>
          <t>Proceeds from notes</t>
        </is>
      </c>
      <c r="M56" s="6" t="n">
        <v>150000</v>
      </c>
    </row>
    <row r="57">
      <c r="A57" s="4" t="inlineStr">
        <is>
          <t>Debt instrument, description</t>
        </is>
      </c>
      <c r="M57" s="4" t="inlineStr">
        <is>
          <t>The Note has a term of six (6) months, is due on October 7, 2020 and has a one-time interest charge of 2%.</t>
        </is>
      </c>
    </row>
    <row r="58">
      <c r="A58" s="4" t="inlineStr">
        <is>
          <t>Stock issued during the period, shares</t>
        </is>
      </c>
      <c r="M58" s="5" t="n">
        <v>10700</v>
      </c>
    </row>
    <row r="59">
      <c r="A59" s="4" t="inlineStr">
        <is>
          <t>Debt instrument, conversion price</t>
        </is>
      </c>
      <c r="M59" s="8" t="n">
        <v>2.05</v>
      </c>
    </row>
    <row r="60">
      <c r="A60" s="4" t="inlineStr">
        <is>
          <t>Subsequent Event [Member] | Loan Agreement [Member] | Edison Nation Inc. [Member]</t>
        </is>
      </c>
    </row>
    <row r="61">
      <c r="A61" s="4" t="inlineStr">
        <is>
          <t>Proceeds from loan</t>
        </is>
      </c>
      <c r="K61" s="6" t="n">
        <v>789852</v>
      </c>
    </row>
    <row r="62">
      <c r="A62" s="4" t="inlineStr">
        <is>
          <t>Debt instrument, interest rate</t>
        </is>
      </c>
      <c r="K62" s="4" t="inlineStr">
        <is>
          <t>1.00%</t>
        </is>
      </c>
    </row>
    <row r="63">
      <c r="A63" s="4" t="inlineStr">
        <is>
          <t>Debt instrument, maturity date</t>
        </is>
      </c>
      <c r="K63" s="4" t="inlineStr">
        <is>
          <t>Apr. 15,
		2022</t>
        </is>
      </c>
    </row>
    <row r="64">
      <c r="A64" s="4" t="inlineStr">
        <is>
          <t>Subsequent Event [Member] | Consulting Agreements [Member] | Common Stock [Member]</t>
        </is>
      </c>
    </row>
    <row r="65">
      <c r="A65" s="4" t="inlineStr">
        <is>
          <t>Compensated shares for the common stock</t>
        </is>
      </c>
      <c r="K65" s="5" t="n">
        <v>10000</v>
      </c>
    </row>
    <row r="66">
      <c r="A66" s="4" t="inlineStr">
        <is>
          <t>Subsequent Event [Member] | Repurchase Agreement [Member]</t>
        </is>
      </c>
    </row>
    <row r="67">
      <c r="A67" s="4" t="inlineStr">
        <is>
          <t>Payments of inventory</t>
        </is>
      </c>
      <c r="I67" s="6" t="n">
        <v>100000</v>
      </c>
    </row>
    <row r="68">
      <c r="A68" s="4" t="inlineStr">
        <is>
          <t>Inventory</t>
        </is>
      </c>
      <c r="Q68" s="6" t="n">
        <v>105000</v>
      </c>
    </row>
    <row r="69">
      <c r="A69" s="4" t="inlineStr">
        <is>
          <t>Subsequent Event [Member] | Share Exchange Agreement [Member]</t>
        </is>
      </c>
    </row>
    <row r="70">
      <c r="A70" s="4" t="inlineStr">
        <is>
          <t>Purchase units description</t>
        </is>
      </c>
      <c r="F70" s="4" t="inlineStr">
        <is>
          <t>The Company purchased 25 membership units of Global Clean Supplies, LLC, a Nevada limited liability company ("Global") from each of PPE and Graphene, for a total of fifty (50) units, representing fifty percent (50%) of the issued and outstanding units of Global (the "Purchase Units").</t>
        </is>
      </c>
    </row>
    <row r="71">
      <c r="A71" s="4" t="inlineStr">
        <is>
          <t>Equity method investment, ownership percentage</t>
        </is>
      </c>
      <c r="F71" s="4" t="inlineStr">
        <is>
          <t>50.00%</t>
        </is>
      </c>
    </row>
    <row r="72">
      <c r="A72" s="4" t="inlineStr">
        <is>
          <t>Subsequent Event [Member] | Amended Limited Liability Company Agreement of Global [Member] | Edison Nation Inc. [Member]</t>
        </is>
      </c>
    </row>
    <row r="73">
      <c r="A73" s="4" t="inlineStr">
        <is>
          <t>Equity method investment, ownership percentage</t>
        </is>
      </c>
      <c r="F73" s="4" t="inlineStr">
        <is>
          <t>50.00%</t>
        </is>
      </c>
    </row>
    <row r="74">
      <c r="A74" s="4" t="inlineStr">
        <is>
          <t>Subsequent Event [Member] | Amended Limited Liability Company Agreement of Global [Member] | PPE [Member]</t>
        </is>
      </c>
    </row>
    <row r="75">
      <c r="A75" s="4" t="inlineStr">
        <is>
          <t>Equity method investment, ownership percentage</t>
        </is>
      </c>
      <c r="F75" s="4" t="inlineStr">
        <is>
          <t>25.00%</t>
        </is>
      </c>
    </row>
    <row r="76">
      <c r="A76" s="4" t="inlineStr">
        <is>
          <t>Subsequent Event [Member] | Amended Limited Liability Company Agreement of Global [Member] | Graphene [Member]</t>
        </is>
      </c>
    </row>
    <row r="77">
      <c r="A77" s="4" t="inlineStr">
        <is>
          <t>Equity method investment, ownership percentage</t>
        </is>
      </c>
      <c r="F77"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13" customWidth="1" min="6" max="6"/>
  </cols>
  <sheetData>
    <row r="1">
      <c r="A1" s="1" t="inlineStr">
        <is>
          <t>Condensed Consolidated Statement of Changes in Stockholders' Equity (Deficit)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Dec. 31, 2018</t>
        </is>
      </c>
      <c r="B2" s="6" t="n">
        <v>5655</v>
      </c>
      <c r="C2" s="6" t="n">
        <v>20548164</v>
      </c>
      <c r="D2" s="6" t="n">
        <v>-5565756</v>
      </c>
      <c r="E2" s="6" t="n">
        <v>951576</v>
      </c>
      <c r="F2" s="6" t="n">
        <v>15939639</v>
      </c>
    </row>
    <row r="3">
      <c r="A3" s="4" t="inlineStr">
        <is>
          <t>Balance, shares at Dec. 31, 2018</t>
        </is>
      </c>
      <c r="B3" s="5" t="n">
        <v>5654830</v>
      </c>
    </row>
    <row r="4">
      <c r="A4" s="4" t="inlineStr">
        <is>
          <t>Issuance of common stock to note holders</t>
        </is>
      </c>
      <c r="B4" s="6" t="n">
        <v>15</v>
      </c>
      <c r="C4" s="5" t="n">
        <v>74085</v>
      </c>
      <c r="D4" s="4" t="inlineStr">
        <is>
          <t xml:space="preserve"> </t>
        </is>
      </c>
      <c r="E4" s="4" t="inlineStr">
        <is>
          <t xml:space="preserve"> </t>
        </is>
      </c>
      <c r="F4" s="5" t="n">
        <v>74100</v>
      </c>
    </row>
    <row r="5">
      <c r="A5" s="4" t="inlineStr">
        <is>
          <t>Issuance of common stock to note holders, shares</t>
        </is>
      </c>
      <c r="B5" s="5" t="n">
        <v>15000</v>
      </c>
    </row>
    <row r="6">
      <c r="A6" s="4" t="inlineStr">
        <is>
          <t>Issuance of common stock to vendors for services</t>
        </is>
      </c>
      <c r="B6" s="6" t="n">
        <v>10</v>
      </c>
      <c r="C6" s="5" t="n">
        <v>52490</v>
      </c>
      <c r="D6" s="4" t="inlineStr">
        <is>
          <t xml:space="preserve"> </t>
        </is>
      </c>
      <c r="E6" s="4" t="inlineStr">
        <is>
          <t xml:space="preserve"> </t>
        </is>
      </c>
      <c r="F6" s="5" t="n">
        <v>52500</v>
      </c>
    </row>
    <row r="7">
      <c r="A7" s="4" t="inlineStr">
        <is>
          <t>Issuance of common stock to vendors for services, shares</t>
        </is>
      </c>
      <c r="B7" s="5" t="n">
        <v>10500</v>
      </c>
    </row>
    <row r="8">
      <c r="A8" s="4" t="inlineStr">
        <is>
          <t>Stock-based compensation</t>
        </is>
      </c>
      <c r="B8" s="4" t="inlineStr">
        <is>
          <t xml:space="preserve"> </t>
        </is>
      </c>
      <c r="C8" s="5" t="n">
        <v>184419</v>
      </c>
      <c r="D8" s="4" t="inlineStr">
        <is>
          <t xml:space="preserve"> </t>
        </is>
      </c>
      <c r="E8" s="5" t="n">
        <v>56983</v>
      </c>
      <c r="F8" s="5" t="n">
        <v>184419</v>
      </c>
    </row>
    <row r="9">
      <c r="A9" s="4" t="inlineStr">
        <is>
          <t>Net income (loss)</t>
        </is>
      </c>
      <c r="B9" s="4" t="inlineStr">
        <is>
          <t xml:space="preserve"> </t>
        </is>
      </c>
      <c r="C9" s="4" t="inlineStr">
        <is>
          <t xml:space="preserve"> </t>
        </is>
      </c>
      <c r="D9" s="5" t="n">
        <v>-1435290</v>
      </c>
      <c r="E9" s="4" t="inlineStr">
        <is>
          <t xml:space="preserve"> </t>
        </is>
      </c>
      <c r="F9" s="5" t="n">
        <v>-1435290</v>
      </c>
    </row>
    <row r="10">
      <c r="A10" s="4" t="inlineStr">
        <is>
          <t>Balance at Mar. 31, 2019</t>
        </is>
      </c>
      <c r="B10" s="6" t="n">
        <v>5680</v>
      </c>
      <c r="C10" s="5" t="n">
        <v>20859158</v>
      </c>
      <c r="D10" s="5" t="n">
        <v>-7001046</v>
      </c>
      <c r="E10" s="5" t="n">
        <v>1008469</v>
      </c>
      <c r="F10" s="5" t="n">
        <v>14872261</v>
      </c>
    </row>
    <row r="11">
      <c r="A11" s="4" t="inlineStr">
        <is>
          <t>Balance, shares at Mar. 31, 2019</t>
        </is>
      </c>
      <c r="B11" s="5" t="n">
        <v>5680330</v>
      </c>
    </row>
    <row r="12">
      <c r="A12" s="4" t="inlineStr">
        <is>
          <t>Balance at Dec. 31, 2019</t>
        </is>
      </c>
      <c r="B12" s="6" t="n">
        <v>8016</v>
      </c>
      <c r="C12" s="5" t="n">
        <v>26259576</v>
      </c>
      <c r="D12" s="5" t="n">
        <v>-18495462</v>
      </c>
      <c r="E12" s="5" t="n">
        <v>-317698</v>
      </c>
      <c r="F12" s="5" t="n">
        <v>7454432</v>
      </c>
    </row>
    <row r="13">
      <c r="A13" s="4" t="inlineStr">
        <is>
          <t>Balance, shares at Dec. 31, 2019</t>
        </is>
      </c>
      <c r="B13" s="5" t="n">
        <v>8015756</v>
      </c>
    </row>
    <row r="14">
      <c r="A14" s="4" t="inlineStr">
        <is>
          <t>Issuance of common stock to note holders</t>
        </is>
      </c>
      <c r="B14" s="6" t="n">
        <v>160</v>
      </c>
      <c r="C14" s="5" t="n">
        <v>201164</v>
      </c>
      <c r="D14" s="4" t="inlineStr">
        <is>
          <t xml:space="preserve"> </t>
        </is>
      </c>
      <c r="E14" s="4" t="inlineStr">
        <is>
          <t xml:space="preserve"> </t>
        </is>
      </c>
      <c r="F14" s="5" t="n">
        <v>201324</v>
      </c>
    </row>
    <row r="15">
      <c r="A15" s="4" t="inlineStr">
        <is>
          <t>Issuance of common stock to note holders, shares</t>
        </is>
      </c>
      <c r="B15" s="5" t="n">
        <v>160000</v>
      </c>
    </row>
    <row r="16">
      <c r="A16" s="4" t="inlineStr">
        <is>
          <t>Issuance of common stock to consultants</t>
        </is>
      </c>
      <c r="B16" s="6" t="n">
        <v>654</v>
      </c>
      <c r="C16" s="5" t="n">
        <v>562109</v>
      </c>
      <c r="D16" s="4" t="inlineStr">
        <is>
          <t xml:space="preserve"> </t>
        </is>
      </c>
      <c r="E16" s="4" t="inlineStr">
        <is>
          <t xml:space="preserve"> </t>
        </is>
      </c>
      <c r="F16" s="5" t="n">
        <v>562763</v>
      </c>
    </row>
    <row r="17">
      <c r="A17" s="4" t="inlineStr">
        <is>
          <t>Issuance of common stock to consultants, shares</t>
        </is>
      </c>
      <c r="B17" s="5" t="n">
        <v>653750</v>
      </c>
    </row>
    <row r="18">
      <c r="A18" s="4" t="inlineStr">
        <is>
          <t>Issuance of warrants to noteholders and beneficial conversion option</t>
        </is>
      </c>
      <c r="B18" s="4" t="inlineStr">
        <is>
          <t xml:space="preserve"> </t>
        </is>
      </c>
      <c r="C18" s="5" t="n">
        <v>1018953</v>
      </c>
      <c r="D18" s="4" t="inlineStr">
        <is>
          <t xml:space="preserve"> </t>
        </is>
      </c>
      <c r="E18" s="4" t="inlineStr">
        <is>
          <t xml:space="preserve"> </t>
        </is>
      </c>
      <c r="F18" s="5" t="n">
        <v>1018953</v>
      </c>
    </row>
    <row r="19">
      <c r="A19" s="4" t="inlineStr">
        <is>
          <t>Stock-based compensation</t>
        </is>
      </c>
      <c r="B19" s="4" t="inlineStr">
        <is>
          <t xml:space="preserve"> </t>
        </is>
      </c>
      <c r="C19" s="5" t="n">
        <v>748749</v>
      </c>
      <c r="D19" s="4" t="inlineStr">
        <is>
          <t xml:space="preserve"> </t>
        </is>
      </c>
      <c r="E19" s="4" t="inlineStr">
        <is>
          <t xml:space="preserve"> </t>
        </is>
      </c>
      <c r="F19" s="5" t="n">
        <v>748749</v>
      </c>
    </row>
    <row r="20">
      <c r="A20" s="4" t="inlineStr">
        <is>
          <t>Returned common stock from noteholder</t>
        </is>
      </c>
      <c r="B20" s="5" t="n">
        <v>-153</v>
      </c>
      <c r="C20" s="5" t="n">
        <v>153</v>
      </c>
      <c r="D20" s="4" t="inlineStr">
        <is>
          <t xml:space="preserve"> </t>
        </is>
      </c>
      <c r="E20" s="4" t="inlineStr">
        <is>
          <t xml:space="preserve"> </t>
        </is>
      </c>
      <c r="F20" s="4" t="inlineStr">
        <is>
          <t xml:space="preserve"> </t>
        </is>
      </c>
    </row>
    <row r="21">
      <c r="A21" s="4" t="inlineStr">
        <is>
          <t>Returned common stock from noteholder, shares</t>
        </is>
      </c>
      <c r="B21" s="5" t="n">
        <v>-153005</v>
      </c>
    </row>
    <row r="22">
      <c r="A22" s="4" t="inlineStr">
        <is>
          <t>Divestiture of Cloud B</t>
        </is>
      </c>
      <c r="B22" s="4" t="inlineStr">
        <is>
          <t xml:space="preserve"> </t>
        </is>
      </c>
      <c r="C22" s="4" t="inlineStr">
        <is>
          <t xml:space="preserve"> </t>
        </is>
      </c>
      <c r="D22" s="4" t="inlineStr">
        <is>
          <t xml:space="preserve"> </t>
        </is>
      </c>
      <c r="E22" s="5" t="n">
        <v>-26392</v>
      </c>
      <c r="F22" s="5" t="n">
        <v>-26392</v>
      </c>
    </row>
    <row r="23">
      <c r="A23" s="4" t="inlineStr">
        <is>
          <t>Net income (loss)</t>
        </is>
      </c>
      <c r="B23" s="4" t="inlineStr">
        <is>
          <t xml:space="preserve"> </t>
        </is>
      </c>
      <c r="C23" s="4" t="inlineStr">
        <is>
          <t xml:space="preserve"> </t>
        </is>
      </c>
      <c r="D23" s="5" t="n">
        <v>1269492</v>
      </c>
      <c r="E23" s="4" t="inlineStr">
        <is>
          <t xml:space="preserve"> </t>
        </is>
      </c>
      <c r="F23" s="5" t="n">
        <v>1269492</v>
      </c>
    </row>
    <row r="24">
      <c r="A24" s="4" t="inlineStr">
        <is>
          <t>Balance at Mar. 31, 2020</t>
        </is>
      </c>
      <c r="B24" s="6" t="n">
        <v>8677</v>
      </c>
      <c r="C24" s="6" t="n">
        <v>28790704</v>
      </c>
      <c r="D24" s="6" t="n">
        <v>-17225970</v>
      </c>
      <c r="E24" s="6" t="n">
        <v>-344090</v>
      </c>
      <c r="F24" s="6" t="n">
        <v>11229321</v>
      </c>
    </row>
    <row r="25">
      <c r="A25" s="4" t="inlineStr">
        <is>
          <t>Balance, shares at Mar. 31, 2020</t>
        </is>
      </c>
      <c r="B25" s="5" t="n">
        <v>8676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Cash Flow from Operating Activities</t>
        </is>
      </c>
    </row>
    <row r="4">
      <c r="A4" s="4" t="inlineStr">
        <is>
          <t>Net income (loss) attributable to Edison Nation, Inc.</t>
        </is>
      </c>
      <c r="B4" s="6" t="n">
        <v>1269492</v>
      </c>
      <c r="C4" s="6" t="n">
        <v>-1435290</v>
      </c>
    </row>
    <row r="5">
      <c r="A5" s="4" t="inlineStr">
        <is>
          <t>Net income attributable to noncontrolling interests</t>
        </is>
      </c>
      <c r="B5" s="4" t="inlineStr">
        <is>
          <t xml:space="preserve"> </t>
        </is>
      </c>
      <c r="C5" s="5" t="n">
        <v>56893</v>
      </c>
    </row>
    <row r="6">
      <c r="A6" s="4" t="inlineStr">
        <is>
          <t>Net income (loss)</t>
        </is>
      </c>
      <c r="B6" s="5" t="n">
        <v>1269492</v>
      </c>
      <c r="C6" s="5" t="n">
        <v>-1378397</v>
      </c>
    </row>
    <row r="7">
      <c r="A7" s="3" t="inlineStr">
        <is>
          <t>Adjustments to reconcile net (income) loss to net cash used in operating activities:</t>
        </is>
      </c>
    </row>
    <row r="8">
      <c r="A8" s="4" t="inlineStr">
        <is>
          <t>Depreciation and amortization</t>
        </is>
      </c>
      <c r="B8" s="5" t="n">
        <v>316299</v>
      </c>
      <c r="C8" s="5" t="n">
        <v>301383</v>
      </c>
    </row>
    <row r="9">
      <c r="A9" s="4" t="inlineStr">
        <is>
          <t>Amortization of financing costs</t>
        </is>
      </c>
      <c r="B9" s="5" t="n">
        <v>570636</v>
      </c>
      <c r="C9" s="5" t="n">
        <v>56022</v>
      </c>
    </row>
    <row r="10">
      <c r="A10" s="4" t="inlineStr">
        <is>
          <t>Stock-based compensation</t>
        </is>
      </c>
      <c r="B10" s="5" t="n">
        <v>1319511</v>
      </c>
      <c r="C10" s="5" t="n">
        <v>362419</v>
      </c>
    </row>
    <row r="11">
      <c r="A11" s="4" t="inlineStr">
        <is>
          <t>Amortization of right of use asset</t>
        </is>
      </c>
      <c r="B11" s="5" t="n">
        <v>77823</v>
      </c>
      <c r="C11" s="5" t="n">
        <v>77704</v>
      </c>
    </row>
    <row r="12">
      <c r="A12" s="4" t="inlineStr">
        <is>
          <t>Gain on divestiture</t>
        </is>
      </c>
      <c r="B12" s="5" t="n">
        <v>-4911760</v>
      </c>
      <c r="C12" s="4" t="inlineStr">
        <is>
          <t xml:space="preserve"> </t>
        </is>
      </c>
    </row>
    <row r="13">
      <c r="A13" s="3" t="inlineStr">
        <is>
          <t>Changes in assets and liabilities:</t>
        </is>
      </c>
    </row>
    <row r="14">
      <c r="A14" s="4" t="inlineStr">
        <is>
          <t>Accounts receivable</t>
        </is>
      </c>
      <c r="B14" s="5" t="n">
        <v>64359</v>
      </c>
      <c r="C14" s="5" t="n">
        <v>-776057</v>
      </c>
    </row>
    <row r="15">
      <c r="A15" s="4" t="inlineStr">
        <is>
          <t>Inventory</t>
        </is>
      </c>
      <c r="B15" s="5" t="n">
        <v>69089</v>
      </c>
      <c r="C15" s="5" t="n">
        <v>-437635</v>
      </c>
    </row>
    <row r="16">
      <c r="A16" s="4" t="inlineStr">
        <is>
          <t>Prepaid expenses and other current assets</t>
        </is>
      </c>
      <c r="B16" s="5" t="n">
        <v>33441</v>
      </c>
      <c r="C16" s="5" t="n">
        <v>-1004133</v>
      </c>
    </row>
    <row r="17">
      <c r="A17" s="4" t="inlineStr">
        <is>
          <t>Accounts payable</t>
        </is>
      </c>
      <c r="B17" s="5" t="n">
        <v>-215320</v>
      </c>
      <c r="C17" s="5" t="n">
        <v>840943</v>
      </c>
    </row>
    <row r="18">
      <c r="A18" s="4" t="inlineStr">
        <is>
          <t>Accrued expenses and other current liabilities</t>
        </is>
      </c>
      <c r="B18" s="5" t="n">
        <v>335815</v>
      </c>
      <c r="C18" s="5" t="n">
        <v>381714</v>
      </c>
    </row>
    <row r="19">
      <c r="A19" s="4" t="inlineStr">
        <is>
          <t>Operating lease liabilities</t>
        </is>
      </c>
      <c r="B19" s="5" t="n">
        <v>-74776</v>
      </c>
      <c r="C19" s="5" t="n">
        <v>-73473</v>
      </c>
    </row>
    <row r="20">
      <c r="A20" s="4" t="inlineStr">
        <is>
          <t>Due from related party</t>
        </is>
      </c>
      <c r="B20" s="5" t="n">
        <v>-8115</v>
      </c>
      <c r="C20" s="5" t="n">
        <v>-42686</v>
      </c>
    </row>
    <row r="21">
      <c r="A21" s="4" t="inlineStr">
        <is>
          <t>Net cash used in operating activities</t>
        </is>
      </c>
      <c r="B21" s="5" t="n">
        <v>-1153505</v>
      </c>
      <c r="C21" s="5" t="n">
        <v>-1692196</v>
      </c>
    </row>
    <row r="22">
      <c r="A22" s="3" t="inlineStr">
        <is>
          <t>Cash Flows from Investing Activities</t>
        </is>
      </c>
    </row>
    <row r="23">
      <c r="A23" s="4" t="inlineStr">
        <is>
          <t>Purchases of property and equipment</t>
        </is>
      </c>
      <c r="B23" s="5" t="n">
        <v>-31918</v>
      </c>
      <c r="C23" s="5" t="n">
        <v>-72955</v>
      </c>
    </row>
    <row r="24">
      <c r="A24" s="4" t="inlineStr">
        <is>
          <t>Net cash used in investing activities</t>
        </is>
      </c>
      <c r="B24" s="5" t="n">
        <v>-31918</v>
      </c>
      <c r="C24" s="5" t="n">
        <v>-72955</v>
      </c>
    </row>
    <row r="25">
      <c r="A25" s="3" t="inlineStr">
        <is>
          <t>Cash Flows from Financing Activities</t>
        </is>
      </c>
    </row>
    <row r="26">
      <c r="A26" s="4" t="inlineStr">
        <is>
          <t>Net borrowings under line of credit</t>
        </is>
      </c>
      <c r="B26" s="5" t="n">
        <v>112862</v>
      </c>
      <c r="C26" s="5" t="n">
        <v>-15035</v>
      </c>
    </row>
    <row r="27">
      <c r="A27" s="4" t="inlineStr">
        <is>
          <t>Borrowings under convertible notes payable</t>
        </is>
      </c>
      <c r="B27" s="5" t="n">
        <v>1100000</v>
      </c>
      <c r="C27" s="4" t="inlineStr">
        <is>
          <t xml:space="preserve"> </t>
        </is>
      </c>
    </row>
    <row r="28">
      <c r="A28" s="4" t="inlineStr">
        <is>
          <t>Borrowings under notes payable</t>
        </is>
      </c>
      <c r="B28" s="5" t="n">
        <v>950000</v>
      </c>
      <c r="C28" s="5" t="n">
        <v>500000</v>
      </c>
    </row>
    <row r="29">
      <c r="A29" s="4" t="inlineStr">
        <is>
          <t>Repayments under notes payable</t>
        </is>
      </c>
      <c r="B29" s="5" t="n">
        <v>-672773</v>
      </c>
      <c r="C29" s="5" t="n">
        <v>-3336</v>
      </c>
    </row>
    <row r="30">
      <c r="A30" s="4" t="inlineStr">
        <is>
          <t>Repayments under notes payable- related parties</t>
        </is>
      </c>
      <c r="B30" s="5" t="n">
        <v>-14508</v>
      </c>
      <c r="C30" s="5" t="n">
        <v>-27263</v>
      </c>
    </row>
    <row r="31">
      <c r="A31" s="4" t="inlineStr">
        <is>
          <t>Fees paid for financing costs</t>
        </is>
      </c>
      <c r="B31" s="5" t="n">
        <v>-170815</v>
      </c>
      <c r="C31" s="5" t="n">
        <v>-22500</v>
      </c>
    </row>
    <row r="32">
      <c r="A32" s="4" t="inlineStr">
        <is>
          <t>Net cash provided by financing activities</t>
        </is>
      </c>
      <c r="B32" s="5" t="n">
        <v>1304766</v>
      </c>
      <c r="C32" s="5" t="n">
        <v>431866</v>
      </c>
    </row>
    <row r="33">
      <c r="A33" s="4" t="inlineStr">
        <is>
          <t>Net increase (decrease) in cash and cash equivalents</t>
        </is>
      </c>
      <c r="B33" s="5" t="n">
        <v>119343</v>
      </c>
      <c r="C33" s="5" t="n">
        <v>-1333285</v>
      </c>
    </row>
    <row r="34">
      <c r="A34" s="4" t="inlineStr">
        <is>
          <t>Cash and cash equivalents - beginning of period</t>
        </is>
      </c>
      <c r="B34" s="5" t="n">
        <v>412719</v>
      </c>
      <c r="C34" s="5" t="n">
        <v>2052731</v>
      </c>
    </row>
    <row r="35">
      <c r="A35" s="4" t="inlineStr">
        <is>
          <t>Cash and cash equivalents - end of period</t>
        </is>
      </c>
      <c r="B35" s="5" t="n">
        <v>532062</v>
      </c>
      <c r="C35" s="5" t="n">
        <v>719446</v>
      </c>
    </row>
    <row r="36">
      <c r="A36" s="3" t="inlineStr">
        <is>
          <t>Supplemental Disclosures of Cash Flow Information</t>
        </is>
      </c>
    </row>
    <row r="37">
      <c r="A37" s="4" t="inlineStr">
        <is>
          <t>Interest</t>
        </is>
      </c>
      <c r="B37" s="5" t="n">
        <v>127504</v>
      </c>
      <c r="C37" s="5" t="n">
        <v>52640</v>
      </c>
    </row>
    <row r="38">
      <c r="A38" s="4" t="inlineStr">
        <is>
          <t>Income taxes</t>
        </is>
      </c>
      <c r="B38" s="4" t="inlineStr">
        <is>
          <t xml:space="preserve"> </t>
        </is>
      </c>
      <c r="C38" s="5" t="n">
        <v>235275</v>
      </c>
    </row>
    <row r="39">
      <c r="A39" s="3" t="inlineStr">
        <is>
          <t>Noncash investing and financing activity:</t>
        </is>
      </c>
    </row>
    <row r="40">
      <c r="A40" s="4" t="inlineStr">
        <is>
          <t>Shares issued to note holders</t>
        </is>
      </c>
      <c r="B40" s="6" t="n">
        <v>368000</v>
      </c>
      <c r="C40" s="6" t="n">
        <v>74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0</t>
        </is>
      </c>
    </row>
    <row r="3">
      <c r="A3" s="3" t="inlineStr">
        <is>
          <t>Organization, Consolidation and Presentation of Financial Statements [Abstract]</t>
        </is>
      </c>
    </row>
    <row r="4">
      <c r="A4" s="4" t="inlineStr">
        <is>
          <t>Basis of Presentation and Nature of Operations</t>
        </is>
      </c>
      <c r="B4" s="4" t="inlineStr">
        <is>
          <t>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20
and the results of operations, changes in stockholders’ equity, and cash flows for the periods presented. The results of
operations for the three ended March 31, 2020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9. The Company’s accounting policies are described in the Notes
to Consolidated Financial Statements in its Annual Report on Form 10-K for the year ended December 31, 2019, and updated, as necessary,
in this Quarterly Report on Form 10-Q. As used herein, the terms the “Company,”
“Edison Nation” “we,” “us,” “our” and similar refer to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and/or where applicable, its management. Edison Nation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March 31, 2020, Edison Nation, Inc. had
six wholly-owned subsidiaries: S.R.M. Entertainment Limited (“SRM”), Scalematix, LLC (“Scalematix”), Ferguson
Containers, Inc. (“Fergco”), CBAV1, LLC (“CB1”), Pirasta, LLC (“Pirasta”) and Edison Nation
Holdings, LLC. Edison Nation, Inc. owns 50% of Best Party Concepts, LLC. Edison Nation Holdings, LLC is the single member of Edison
Nation, LLC and Everyday Edisons, LLC. Edison Nation, LLC is the single member of Safe TV Shop, LLC. Liquidity For the three months ended March 31, 2020,
our operations lost approximately $2,900,000, of which approximately $2,284,000 was non-cash and approximately $366,000 was related
to transaction costs and other non-recurring items At March 31, 2020, we had total current assets
of approximately $4,907,818 and current liabilities of approximately $8,899,487 resulting in negative working capital of approximately
$3,991,669, of which $1,118,751 was related party notes payable and $530,815 was included in accrued expenses for unissued shares.
At March 31, 2020, we had total assets of $23,199,868 and total liabilities of $11,970,547 resulting in stockholders’ equity
of $11,229,321. The foregoing factors raise substantial doubt
about the Company’s ability to continue as a going concern for at least the next twelve months from the date of issuance
of these condensed financial statements. The ability to continue as a going concern is dependent upon the Company’s ability
to attract significant new sources of capital, attain a reasonable threshold of operating efficiencies and achieve profitable operations
from the sale of its products. The condensed financial statements do not include
any adjustments that might be necessary if the Company is unable to continue as a going concern. The following is additional information
on our operating losses and working capital: The Company’s operating loss for the
three months ended March 31, 2020 included $2,284,269 related to depreciation, amortization (including amortization for financing
costs and right of use asset) and stock-based compensation. In addition, approximately $365,732 was related to transaction costs,
restructuring charges and other non-recurring and redundant costs which are being removed or reduced. Management has considered possible mitigating
factors within our management plans on our ability to continue for at least a year from the date these financial statements are
filed. The following items are management plans to alleviate any going concern issues for at least the next twelve months from
the date these condensed financial statements are available:
● Subsequent to March 31, 2020, the Company raised $1,089,853 through loan agreements.
● Raise further capital through the sale of addition equity.
● Borrow money under debt securities.
● The deferral of payments to related party debt holders for both principal of $1,118,751 and related interest expense.
● Annual cost saving initiatives related to synergies and the elimination of redundant costs of approximately $1,500,000.
● Possible sale of certain brands to other manufacturers.
● Edison Nation Medical’s procurement of Personal Protective Equipment (“PPE”) and subsequent sale to governmental agencies, educational facilities, medical facilities and distributors.
● Entry into joint ventures or total/partial acquisitions of operational entities to expand the sale of PPE through Edison Nation Medical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Edison Nation, Inc. and its wholly-owned and majority owned subsidiarie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532,000 of cash and cash equivalents at March 31, 2020 of which approximately $249,000 was held in foreign
bank accounts not covered by FDIC insurance limits as of March 31, 2020. Accounts Receivable No customers represented more
than 10% of total accounts receivabl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months ended March 31, 2020 and 2019 was as follows:
For the Three Months Ended March 31,
2020 2019
Revenues:
Product sales $ 3,626,901 $ 5,637,350
Service revenues - 25,597
Licensing revenues 40,209 75,587
Total revenues, net $ 3,667,110 $ 5,738,534 For the three months ended
March 31, 2020 and 2019, the following customer represented more than 10% of total net revenues:
For the Three Months Ended March 31,
2020 2019
Customer A 11 % * %
Customer B * % 23 % * Customer did not represent
greater than 10% of total net revenue. For the three months ended
March 31, 2020 and 2019, the following geographical regions represented more than 10% of total net revenues:
For the Three Months Ended March 31,
2020 2019
North America 82 % 77 %
Europe 17 % 19 % * Region did not represent
greater than 10% of total net revenu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20 and 2019 and the cumulative translation gains and losses as of March 31, 2020 and December
31, 2019 were not material. 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0, the Company included
the common stock equivalents summarized below, which entitle the holders thereof to ultimately acquire shares of common stock,
from its calculation of earnings per share, as their effect would have been dilutive.
March 31,
2020
Shares reserved in exchange for the cancellation of certain non-voting membership interest in Edison Nation Holdings, LLC 990,000
Convertible shares under notes payable 550,000
Warrants for noteholders 800,000
Restricted stock units 210,000
Shares to be issued 215,000
Total 2,765,000 As of March 31, 2020 and 2019, the Company
excluded the common stock equivalents summarized below, which entitled the holders thereof to ultimately acquire shares of common
stock, from its calculation of earnings per share, as their effect would have been anti-dilutive.
March 31, March 31,
2020 2019
Selling Agent Warrants 160,492 65,626
Shares reserved in exchange for the cancellation of certain non-voting membership interest in Edison Nation Holdings, LLC - 990,000
Options 80,000 290,000
Convertible shares under notes payable 285,632 285,632
Shares to be issued - 12,500
Total $ 526,124 $ 1,643,758 Net earnings per share data for the three months
ended March 31, 2020 and 2019 were computed as follows:
March 31, 2020 March 31, 2019
Basic Diluted Basic Diluted
Net income (loss) attributable to Edison Nation, Inc. $ 1,269,492 $ 1,269,492 $ (1,435,290 ) $ (1,435,290 )
Average shares outstanding- basic 8,181,470 8,181,470 5,661,380 5,661,380
Effect of dilutive securities:
Options and other share-based awards - 210,000 - -
Shares reserved - 990,000 - -
Warrants for noteholders - 81,807 - -
Convertible shares under notes payable - 46,337 - -
Shares to be issued - 127,807 - -
8,181,470 9,637,421 5,661,380 5,661,380
Net income (loss) attributable to Edison Nation, Inc. per share $ 0.16 $ 0.13 $ (0.25 ) $ (0.25 ) Recent Accounting Pronouncements In August 2018, the FASB issued
Accounting Standards Update (“ASU”) No. 2018-15, Intangibles – Goodwill and Other – Internal-Use Software
(Subtopic 350-40),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The Company
adopted this accounting guidance in the first quarter of 2020 and the adoption did not have a material impact on the Company’s
consolidated financial statements and related disclosure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The Company adopted this accounting guidance in the first quarter of 2020 and the adoption
did not have a material impact on the Company’s consolidated financial statements and related disclosure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adopted this accounting guidance in the first quarter of 2020
and the adoption did not have a material impact on the Company’s consolidated financial statements and related disclosure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adopted this accounting guidance in the first quarter of 2020 and the adoption did
not have a material impact on the Company’s consolidated financial statements and related disclosures. Subsequent Events The Company has evaluated subsequent
events through the date which the financial statements were issued. Based upon such evaluation, except for items described in Note
10,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0</t>
        </is>
      </c>
    </row>
    <row r="3">
      <c r="A3" s="3" t="inlineStr">
        <is>
          <t>Business Combinations [Abstract]</t>
        </is>
      </c>
    </row>
    <row r="4">
      <c r="A4" s="4" t="inlineStr">
        <is>
          <t>Acquisitions and Divestitures</t>
        </is>
      </c>
      <c r="B4" s="4" t="inlineStr">
        <is>
          <t xml:space="preserve">Note 3 — Acquisitions
and Divestitures Divestiture of Subsidiary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shares of common stock of Cloud B (the “Cloud B Shares”) for $1.00 and an indemnification
agreement as described below, constituting a 72.15% ownership interest in Cloud B, based on 110,964 shares of Cloud B’s common
stock outstanding as of February 17, 2020. In accordance with the agreement, all of the liabilities of Cloud B were assumed by
Pearl 33. On February 17, 2020, as part of the sale of
Cloud B, Inc., the Company entered into an indemnification agreement with Pearl 33 Holdings, LLC in connection with the divestiture
of Cloud B, Inc., whereby pursuant to such agreement the Company is limited to the issuance of 150,000 shares of the Company’s
common stock to the Buyer for indemnification of claims against Cloud B Inc. In addition, the Company shall indemnify the Buyer
for expenses (including attorneys’ fees and all other costs, expenses and obligations) in connection with defending any Claim
in connection with the Cloud B. The Company has recorded $405,000 related to the fair value of the 150,000 shares of common stock
which will be issued to the Buyer. The table below shows the assets and liabilities
that the Company was relieved of in the transaction:
February 17,
Accounts payable 4,005,605
Accrued Expenses 370,289
Income Tax Payable 14,473
Notes Payable 900,000
Non-Controlling Interest 26,393
Shares to be issued to Buyer (405,000 )
Gain on divestiture $ 4,911,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19:32Z</dcterms:created>
  <dcterms:modified xmlns:dcterms="http://purl.org/dc/terms/" xmlns:xsi="http://www.w3.org/2001/XMLSchema-instance" xsi:type="dcterms:W3CDTF">2020-06-29T19:19:32Z</dcterms:modified>
</cp:coreProperties>
</file>